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the Business" sheetId="6" r:id="rId6"/>
    <s:sheet name="Summary of Significant Accounti" sheetId="7" r:id="rId7"/>
    <s:sheet name="Inventory" sheetId="8" r:id="rId8"/>
    <s:sheet name="Accounts Receivable" sheetId="9" r:id="rId9"/>
    <s:sheet name="Prepaid Expenses" sheetId="10" r:id="rId10"/>
    <s:sheet name="Concentration of Credit Risk" sheetId="11" r:id="rId11"/>
    <s:sheet name="Fixed Assets and Intangible Ass" sheetId="12" r:id="rId12"/>
    <s:sheet name="Related Party Transactions" sheetId="13" r:id="rId13"/>
    <s:sheet name="Accounts Payable and Accrued Li" sheetId="14" r:id="rId14"/>
    <s:sheet name="Notes Payable" sheetId="15" r:id="rId15"/>
    <s:sheet name="Stockholders' Equity" sheetId="16" r:id="rId16"/>
    <s:sheet name="Commitments &amp; Contingencies" sheetId="17" r:id="rId17"/>
    <s:sheet name="Stock Options" sheetId="18" r:id="rId18"/>
    <s:sheet name="Stock Warrants" sheetId="19" r:id="rId19"/>
    <s:sheet name="Derivatives" sheetId="20" r:id="rId20"/>
    <s:sheet name="Segments" sheetId="21" r:id="rId21"/>
    <s:sheet name="Acquisitions" sheetId="22" r:id="rId22"/>
    <s:sheet name="Income Taxes" sheetId="23" r:id="rId23"/>
    <s:sheet name="Subsequent Events" sheetId="24" r:id="rId24"/>
    <s:sheet name="Summary of Significant Accoun25" sheetId="25" r:id="rId25"/>
    <s:sheet name="Summary of Significant Accoun26" sheetId="26" r:id="rId26"/>
    <s:sheet name="Inventory (Tables)" sheetId="27" r:id="rId27"/>
    <s:sheet name="Accounts Receivable (Tables)" sheetId="28" r:id="rId28"/>
    <s:sheet name="Prepaid Expenses (Tables)" sheetId="29" r:id="rId29"/>
    <s:sheet name="Concentration of Credit Risk (T" sheetId="30" r:id="rId30"/>
    <s:sheet name="Fixed Assets and Intangible A31" sheetId="31" r:id="rId31"/>
    <s:sheet name="Accounts Payable and Accrued 32" sheetId="32" r:id="rId32"/>
    <s:sheet name="Notes Payable (Tables)" sheetId="33" r:id="rId33"/>
    <s:sheet name="Commitments and Contingencies (" sheetId="34" r:id="rId34"/>
    <s:sheet name="Stock Options (Tables)" sheetId="35" r:id="rId35"/>
    <s:sheet name="Stock Warrants (Tables)" sheetId="36" r:id="rId36"/>
    <s:sheet name="Derivatives (Tables)" sheetId="37" r:id="rId37"/>
    <s:sheet name="Segments (Tables)" sheetId="38" r:id="rId38"/>
    <s:sheet name="Summary of Significant Accoun39" sheetId="39" r:id="rId39"/>
    <s:sheet name="Summary of Significant Accoun40" sheetId="40" r:id="rId40"/>
    <s:sheet name="Inventory (Details Narrative)" sheetId="41" r:id="rId41"/>
    <s:sheet name="Inventory - Schedule of Carryin" sheetId="42" r:id="rId42"/>
    <s:sheet name="Accounts Receivable (Details Na" sheetId="43" r:id="rId43"/>
    <s:sheet name="Accounts Receivable - Accounts " sheetId="44" r:id="rId44"/>
    <s:sheet name="Prepaid Expenses - Summary of P" sheetId="45" r:id="rId45"/>
    <s:sheet name="Concentration of Credit Risk (D" sheetId="46" r:id="rId46"/>
    <s:sheet name="Concentration of Credit Risk - " sheetId="47" r:id="rId47"/>
    <s:sheet name="Fixed Assets and Intangible A48" sheetId="48" r:id="rId48"/>
    <s:sheet name="Fixed Assets and Intangible A49" sheetId="49" r:id="rId49"/>
    <s:sheet name="Related Party Transactions (Det" sheetId="50" r:id="rId50"/>
    <s:sheet name="Accounts Payable and Accrued 51" sheetId="51" r:id="rId51"/>
    <s:sheet name="Notes Payable (Details Narrativ" sheetId="52" r:id="rId52"/>
    <s:sheet name="Notes Payable - Schedule of Loa" sheetId="53" r:id="rId53"/>
    <s:sheet name="Stockholders' Equity (Details N" sheetId="54" r:id="rId54"/>
    <s:sheet name="Commitments and Contingencies55" sheetId="55" r:id="rId55"/>
    <s:sheet name="Commitments and Contingencies -" sheetId="56" r:id="rId56"/>
    <s:sheet name="Stock Options (Details Narrativ" sheetId="57" r:id="rId57"/>
    <s:sheet name="Stock Options - Summary of Opti" sheetId="58" r:id="rId58"/>
    <s:sheet name="Stock Options - Summary of Stoc" sheetId="59" r:id="rId59"/>
    <s:sheet name="Stock Warrants - Summary of War" sheetId="60" r:id="rId60"/>
    <s:sheet name="Stock Warrants - Summary of Sto" sheetId="61" r:id="rId61"/>
    <s:sheet name="Derivatives (Details Narrative)" sheetId="62" r:id="rId62"/>
    <s:sheet name="Derivatives - Schedule of Assum" sheetId="63" r:id="rId63"/>
    <s:sheet name="Segments (Details Narrative)" sheetId="64" r:id="rId64"/>
    <s:sheet name="Segments - Summary of Net Sales" sheetId="65" r:id="rId65"/>
    <s:sheet name="Segments - Summary of Net Sal66" sheetId="66" r:id="rId66"/>
    <s:sheet name="Segments - Summary of Net Sal67" sheetId="67" r:id="rId67"/>
    <s:sheet name="Segments - Summary of Long-live" sheetId="68" r:id="rId68"/>
    <s:sheet name="Acquisitions (Details Narrative" sheetId="69" r:id="rId69"/>
    <s:sheet name="Income Taxes (Details Narrative" sheetId="70" r:id="rId70"/>
  </s:sheets>
  <s:definedNames/>
  <s:calcPr calcId="124519" calcMode="auto" fullCalcOnLoad="1"/>
</s:workbook>
</file>

<file path=xl/sharedStrings.xml><?xml version="1.0" encoding="utf-8"?>
<sst xmlns="http://schemas.openxmlformats.org/spreadsheetml/2006/main" uniqueCount="626">
  <si>
    <t>Document and Entity Information - shares</t>
  </si>
  <si>
    <t>9 Months Ended</t>
  </si>
  <si>
    <t>Sep. 30, 2016</t>
  </si>
  <si>
    <t>Oct. 21, 2016</t>
  </si>
  <si>
    <t>Document And Entity Information [Abstract]</t>
  </si>
  <si>
    <t>Entity Registrant Name</t>
  </si>
  <si>
    <t>Synergy CHC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SNYR</t>
  </si>
  <si>
    <t>Document Fiscal Period Focus</t>
  </si>
  <si>
    <t>Q3</t>
  </si>
  <si>
    <t>Document Fiscal Year Focus</t>
  </si>
  <si>
    <t>Condensed Consolidated Balance Sheets - USD ($)</t>
  </si>
  <si>
    <t>Dec. 31, 2015</t>
  </si>
  <si>
    <t>Current Assets:</t>
  </si>
  <si>
    <t>Cash and cash equivalents</t>
  </si>
  <si>
    <t>Restricted cash</t>
  </si>
  <si>
    <t>Accounts receivable</t>
  </si>
  <si>
    <t>Prepaid expenses</t>
  </si>
  <si>
    <t>Inventory</t>
  </si>
  <si>
    <t>Total Current Assets</t>
  </si>
  <si>
    <t>Fixes assets, net</t>
  </si>
  <si>
    <t>Goodwill</t>
  </si>
  <si>
    <t>Intangible assets, net</t>
  </si>
  <si>
    <t>Total Assets</t>
  </si>
  <si>
    <t>Current Liabilities:</t>
  </si>
  <si>
    <t>Accounts payable and accrued liabilities</t>
  </si>
  <si>
    <t>Provision for income taxes payable</t>
  </si>
  <si>
    <t>Earn out payment</t>
  </si>
  <si>
    <t xml:space="preserve"> </t>
  </si>
  <si>
    <t>Current portion of long-term debt, net of debt discount and debt issuance cost, related party</t>
  </si>
  <si>
    <t>Current portion of long-term debt</t>
  </si>
  <si>
    <t>Warrant derivative liability</t>
  </si>
  <si>
    <t>Total Current Liabilities</t>
  </si>
  <si>
    <t>Long-term Liabilities:</t>
  </si>
  <si>
    <t>Note payable</t>
  </si>
  <si>
    <t>Royalty payable</t>
  </si>
  <si>
    <t>Note payable, net of debt discount and debt issuance cost, related party</t>
  </si>
  <si>
    <t>Total Long-term Liabilities</t>
  </si>
  <si>
    <t>Total Liabilities</t>
  </si>
  <si>
    <t>Commitments and contingencies</t>
  </si>
  <si>
    <t>Stockholders' Equity:</t>
  </si>
  <si>
    <t>Common stock, $0.00001 par value; 300,000,000 shares authorized; 81,264,357 and 81,692,954 shares issued and outstanding, respectively</t>
  </si>
  <si>
    <t>Common stock to be issued (125,000 and 213,742 shares, respectively)</t>
  </si>
  <si>
    <t>Additional paid 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mmon stock to be issued shares</t>
  </si>
  <si>
    <t>Condensed Consolidated Statements of Operations and Comprehensive Income (Loss) (Unaudited) - USD ($)</t>
  </si>
  <si>
    <t>3 Months Ended</t>
  </si>
  <si>
    <t>Sep. 30, 2015</t>
  </si>
  <si>
    <t>Income Statement [Abstract]</t>
  </si>
  <si>
    <t>Revenue</t>
  </si>
  <si>
    <t>Cost of sales</t>
  </si>
  <si>
    <t>Gross profit</t>
  </si>
  <si>
    <t>Operating expenses</t>
  </si>
  <si>
    <t>Selling and marketing</t>
  </si>
  <si>
    <t>General and administrative</t>
  </si>
  <si>
    <t>Depreciation and amortization</t>
  </si>
  <si>
    <t>Total operating expenses</t>
  </si>
  <si>
    <t>Income from operations</t>
  </si>
  <si>
    <t>Other (income) expenses</t>
  </si>
  <si>
    <t>Interest income</t>
  </si>
  <si>
    <t>Interest expense</t>
  </si>
  <si>
    <t>Remeasurement gain on translation of foreign subsidiary</t>
  </si>
  <si>
    <t>Gain on change in fair value of derivative liability</t>
  </si>
  <si>
    <t>Settlement expense</t>
  </si>
  <si>
    <t>Amortization of debt discount</t>
  </si>
  <si>
    <t>Amortization of debt issuance cost</t>
  </si>
  <si>
    <t>Total other (income) expenses</t>
  </si>
  <si>
    <t>Net income (loss) before income taxes</t>
  </si>
  <si>
    <t>Income tax expense</t>
  </si>
  <si>
    <t>Net income (loss) after tax</t>
  </si>
  <si>
    <t>Net income (loss) per share - basic</t>
  </si>
  <si>
    <t>Net income (loss) per share - diluted</t>
  </si>
  <si>
    <t>Weighted average common shares outstanding</t>
  </si>
  <si>
    <t>Basic</t>
  </si>
  <si>
    <t>Diluted</t>
  </si>
  <si>
    <t>Comprehensive income (loss):</t>
  </si>
  <si>
    <t>Net income (loss)</t>
  </si>
  <si>
    <t>Foreign currency translation adjustment</t>
  </si>
  <si>
    <t>Comprehensive income (loss)</t>
  </si>
  <si>
    <t>Condensed Consolidated Statements of Cash Flows (Unaudited) - USD ($)</t>
  </si>
  <si>
    <t>Cash Flows from Operating Activities</t>
  </si>
  <si>
    <t>Adjustments to reconcile net income (loss) to net cash provided by operating activities:</t>
  </si>
  <si>
    <t>Stock issued for services</t>
  </si>
  <si>
    <t>Stock based compensation expense</t>
  </si>
  <si>
    <t>Change in the fair value of derivative liability</t>
  </si>
  <si>
    <t>Non cash implied interest</t>
  </si>
  <si>
    <t>Changes in operating assets and liabilities:</t>
  </si>
  <si>
    <t>Prepaid expense</t>
  </si>
  <si>
    <t>Net cash provided by operating activities</t>
  </si>
  <si>
    <t>Cash Flows from Investing Activities</t>
  </si>
  <si>
    <t>Payments for acquisition of fixed assets</t>
  </si>
  <si>
    <t>Payments for acquisition of Focus Factor</t>
  </si>
  <si>
    <t>Payments for acquisition transaction with Knight Therapeutics Inc.</t>
  </si>
  <si>
    <t>Payment of earn out liability</t>
  </si>
  <si>
    <t>Net cash used in investing activities</t>
  </si>
  <si>
    <t>Cash Flows from Financing Activities</t>
  </si>
  <si>
    <t>Proceeds from notes payable</t>
  </si>
  <si>
    <t>Repayment of notes payable</t>
  </si>
  <si>
    <t>Payment of debt issuance cost</t>
  </si>
  <si>
    <t>Repayment of related party note</t>
  </si>
  <si>
    <t>Proceeds from exercise of warrant</t>
  </si>
  <si>
    <t>Net cash (used in) provided by financing activities</t>
  </si>
  <si>
    <t>Effect of exchange rate on cash and cash equivalents</t>
  </si>
  <si>
    <t>Net increase in cash and cash equivalents</t>
  </si>
  <si>
    <t>Cash and Cash Equivalents, beginning of period</t>
  </si>
  <si>
    <t>Cash and Cash Equivalents, end of period</t>
  </si>
  <si>
    <t>Supplemental Disclosure of Cash Flow Information:</t>
  </si>
  <si>
    <t>Interest</t>
  </si>
  <si>
    <t>Income taxes</t>
  </si>
  <si>
    <t>Supplemental Disclosure of Non-cash Investing and Financing Activities:</t>
  </si>
  <si>
    <t>Reallocation of goodwill related to acquisition of Factor Nutrition to intellectual property</t>
  </si>
  <si>
    <t>Reallocation of goodwill related to acquisition of Breakthrough Products, Inc. to intellectual property</t>
  </si>
  <si>
    <t>Reallocation of non-compete agreement related to acquisition of Breakthrough Products, Inc. to goodwill</t>
  </si>
  <si>
    <t>Adjusting the value of shares issued to goodwill related to acquisition of Breakthrough Products, Inc.</t>
  </si>
  <si>
    <t>Reallocation of blogger database and intellectual property related to acquisition of Nomadchoice Pty Ltd. to customer database</t>
  </si>
  <si>
    <t>Common stock to be issued now issued</t>
  </si>
  <si>
    <t>Cancellation of common stock</t>
  </si>
  <si>
    <t>Common stock issued for settlement of debt</t>
  </si>
  <si>
    <t>Beneficial conversion feature on warrants issued concurrent with debt</t>
  </si>
  <si>
    <t>Assumption of assets and liabilities as part of acquisition transaction</t>
  </si>
  <si>
    <t>Assumption of liabilities as part of acquisition transaction with Knight Therapeutics, Inc.</t>
  </si>
  <si>
    <t>Note issued as part of asset purchase agreement</t>
  </si>
  <si>
    <t>Common stock issued as part of contribution agreement</t>
  </si>
  <si>
    <t>Nature of the Business</t>
  </si>
  <si>
    <t>Organization, Consolidation and Presentation of Financial Statements [Abstract]</t>
  </si>
  <si>
    <t>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 Synergy is the sole owner of four subsidiaries:
Neuragen Corp., Breakthrough Products, Inc., NomadChoice Pty Ltd. and Synergy CHC Inc. and the results have been consolidated in
these statements. Synergy CHC Inc., a Canadian corporation,
was created during February 2016 in order to perform marketing and customer service operations for the companies owned by Synergy
CHC Corp.</t>
  </si>
  <si>
    <t>Summary of Significant Accounting Policies</t>
  </si>
  <si>
    <t>Accounting Policies [Abstract]</t>
  </si>
  <si>
    <t>Note 2 – Summary of Significant
Accounting Policies General The accompanying condensed consolidated
financial statements as of September 30, 2016 and December 31, 2015 and for the three and nine months ended September 30, 2016
and 2015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6
are not necessarily indicative of the results that may be expected for the fiscal year ending December 31, 2016. The unaudited
condensed consolidated financial statements should be read in conjunction with the audited consolidated financial statements as
of and for the year ended December 31, 2015 and footnotes thereto included in the Company’s Annual Report on Form 10-K filed
with the SEC. Basis of Presentation The unaudited condensed consolidated
financial statements include the accounts of the Company and its wholly-owned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re assumptions
about collection of accounts receivable, useful life of fixed and intangible assets, goodwill and assumptions used in Black-Scholes-Merton,
or BSM, valuation methods, such as expected volatility, risk-free interest rate, and expected dividend rate. Cash and Cash Equivalents The Company considers all cash on hand
and in banks, including accounts in book overdraft positions, certificates of deposit and other highly-liquid investments with
maturities of three months or less, when purchased, to be cash and cash equivalents. As of September 30, 2016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September 30, 2016, the uninsured balance amounted to $3,802,571.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sset Purchase Agreement entered into with Factor Nutrition LLC on January 22, 2015. Intangible assets are amortized
on a straight line basis over the useful lives.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September 30,
2016, our qualitative analysis of long-lived assets did not indicate any impairment. 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September 30, 2016, our qualitative analysis of goodwill
did not indicate any impairment. Revenue Recognition The Company recognizes revenue in accordance
with the Financial Accounting Standards Board’s (“FASB”),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dvertising Expense The Company expenses marketing, promotions
and advertising costs as incurred. Such costs are included in selling expense in the accompanying unaudited condensed consolidated
statements of operations. Research and Development Costs incurred in connection with the
development of new products and processing methods are charged to general and administrative expenses as incurred.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September 30, 2016, options to purchase
5,000,000 shares of common stock and warrants to purchase 9,132,002 shares of common stock were outstanding. These potential shares
were included in the shares used to calculate diluted earnings per share. Going Concern The Company’s unaudited condensed
consolidated financial statements are prepared using U.S. GAAP applicable to a going concern, which contemplates the realization
of assets and liquidation of liabilities in the normal course of business. The Company had an accumulated deficit at September
30, 2016 of $2,721,289. The Company had a working capital deficit of $2,487,840 as of September 30, 2016. Due to acquisitions during
2015 of revenue-producing products, the Company believes it has established an ongoing source of revenue that is sufficient to
cover its operating costs. Management’s plans to continue
as a going concern include growing sales revenue on our existing brands,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September 30, 2016, the Company
has determined that there were no assets or liabilities measured at fair value, except for the warrant derivative liability. Inventory Inventory consists of raw materials,
components and finished goods. The Company’s inventory is stated at the lower of cost (FIFO cost basis) or market. Finished
goods include the cost of labor to assemble the items. Stock-Based Compensation The Company adopted the provisions of
ASC 718. We estimate the fair value of stock options using a binomial model, consistent with the provisions of ASC 718 and SEC
Staff Accounting Bulletin No. 107, Share-Based Payment. Option-pricing models require the input of highly subjective assumptions,
including the price volatility of the underlying stock. We determined that the use of implied volatility is expected to be more
reflective of market conditions and, therefore, could reasonably be expected to be a better indicator of our expected volatility
than historical volatility. The expected term assumption used in calculating the estimated fair value of our stock-based compensation
awards using the Black-Scholes-Merton (BSM) model is based on detailed historical data about employees’ exercise behavior,
vesting schedules, and death and disability probabilities. In addition, we are required to estimate the expected forfeiture rate
and only recognize expense for those shares expected to vest. We estimate the forfeiture rate based on historical experience of
our stock-based awards that are granted, exercised and cancelled. We believe the resulting BSM calculation provides a more refined
estimate of the fair value of our employee stock options. 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 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 on outstanding accounts receivable for a select number
of customers due to individual buying patterns. Warehousing costs Warehouse costs include all third party
warehouse rent fees and any additional costs relating to assembly or special pack-outs of the Company’s products are charged
to general and administrative expenses as incurred. Product display costs All displays manufactured and purchased
by the Company are for placement of product in retail stores. This also includes all costs for display execution and setup and
retail services are charged to general and administrative expenses as incurred. Warran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A Black-Scholes-Merton option-pricing
model, with dilution effects, was utilized to estimate the fair value of the Warrant Derivative Liabilities as of September 30,
2016. This model is subject to the significant assumptions discussed below and requires the following key inputs with respect to
the Company and/or instrument:
Input September 30, 2016
Stock Price $ 0.35
Exercise Price $ 0.49
Expected Life (in years) 9.0
Stock Volatility 143.11 %
Risk-Free Rate 1.60 %
Dividend Rate 0 %
Outstanding Shares of Common Stock 4,547,243 Cost of Sales Cost of sales includes the purchase
cost of products sold and all costs associated with getting the products into the retail stores including buying and transportation
costs. Debt Issuance
Costs Debt issuance
costs consist primarily of arrangement fees, professional fees and legal fees. These costs are netted off with the related loan
and are being amortized to interest expense over the term of the related debt facilities. Impairment
of Long-Lived Assets When facts
and circumstances indicate that the carrying values of long-lived assets, including fixed assets, may be impaired, an evaluation
of recoverability is performed by comparing the carrying value of the assets to projected future cash flows in addition to other
quantitative and qualitative analyses. Upon indication that the carrying value of such assets may not be recoverable, the Company
recognizes an impairment loss as a charge against current operations. Long-lived assets to be disposed of are reported at the lower
of the carrying amount or fair value, less estimated costs to sell. The Company makes judgments related to the expected useful
lives of long-lived assets and its ability to realize undiscounted cash flows in excess of the carrying amounts of such assets
which are affected by factors such as the ongoing maintenance and improvements of the assets, changes in economic conditions and
changes in operating performance. As the Company assesses the ongoing expected cash flows and carrying amounts of its long-lived
assets, these factors could cause the Company to realize a material impairment charge. Shipping
Costs Shipping and
handling costs billed to customers are recorded in sales. Shipping costs incurred by the company are recorded in selling and marketing
expens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Reclassification of Prior Period
Presentation Certain reclassifications have been
made to conform the prior period data to the current presentations. These reclassifications had no effect on the reported results. Recent Accounting Pronouncements ASU 2016-10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ASU 2016-08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on its consolidated financial statements.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adopted this guidance in the
fourth quarter of the year ended December 31, 2015 on a retrospective basis. The adoption of this guidance did not have a material
impact on the Company’s consolidated financial statement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did not have any impact on the Company’s
consolidated financial statement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on our consolidated financial statements.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consolidated financial statement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Adoption of this new standard did not have any impact on the Company’s consolidated financial
statements. ASU 2015-07 In May 2015, the FASB issued ASU No.
2015-07, Fair Value Measurement (Topic 820): Disclosures for Investments in Certain Entities That Calculate Net Asset Value per
Share (or Its Equivalent) This guidance eliminates the requirement to categorize investments within the fair value hierarchy if
their fair value is measured using the net asset value (“NAV”) per share practical expedient in the FASB’s fair
v</t>
  </si>
  <si>
    <t>Inventory Disclosure [Abstract]</t>
  </si>
  <si>
    <t>Note 3 – Inventory Inventory consists of finished goods,
components and raw materials. The Company’s inventory is stated at the lower of cost (FIFO cost basis) or market. The carrying value of inventory consisted
of the following:
September 30, 2016 December 31, 2015
Finished goods $ 351,888 $ 535,908
Components 599,244 115,340
Raw Materials 35,406 35,406
Total inventory $ 986,538 $ 686,654 On January 22, 2015, inventory was pledged
to Knight Therapeutics under the Loan Agreement (see note 10). During the nine month period ended
September 30, 2016, one of the Company’s subsidiaries reached an agreement with a former manufacturer regarding a payment
dispute and gained control over approximately $90,000 worth of raw materials which will be used in future production.</t>
  </si>
  <si>
    <t>Accounts Receivable</t>
  </si>
  <si>
    <t>Receivables [Abstract]</t>
  </si>
  <si>
    <t>Note 4 – Accounts Receivable Accounts receivable, net of allowances
for sales returns and doubtful accounts, consisted of the following:
September 30, 2016 December 31, 2015
Trade accounts receivable $ 1,894,278 $ 4,101,148
Less allowances 0- (121,291 )
Total accounts receivable, net $ 1,894,278 $ 3,979,857 During the year ended December 31,
2015, the Company charged $50,000 to bad debt expense in setting up an allowance. During the three and nine months ended September
30, 2016, the Company charged $nil to bad debt expense in setting up an allowance.</t>
  </si>
  <si>
    <t>Prepaid Expenses</t>
  </si>
  <si>
    <t>Deferred Costs, Capitalized, Prepaid, and Other Assets Disclosure [Abstract]</t>
  </si>
  <si>
    <t xml:space="preserve">Note 5 – Prepaid Expenses Prepaid expenses consisted of the following:
September 30, 2016 December 31, 2015
Advances for inventory $ 14,718 $ 171,494
Media production 173,518 55,849
Insurance 44,809 54,519
Trade shows - 45,700
Deposits 134,970 41,228
Consultants 42,500 24,000
Rent - 16,216
Promotion - Bloggers 639,259 -
License agreement 283,333 -
In-store demos 6,141 -
Miscellaneous 55,689 13,428
Total $ 1,394,937 $ 422,434 </t>
  </si>
  <si>
    <t>Concentration of Credit Risk</t>
  </si>
  <si>
    <t>Risks and Uncertainties [Abstract]</t>
  </si>
  <si>
    <t>Note 6 – Concentration of Credit
Risk Cash and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September 30, 2016 and December 31, 2015, the uninsured balances amounted to $3,802,571 and $3,453,290, respectively. Accounts receivable As of September 30, 2016, three customers
accounted for 83% of the Company’s accounts receivable. As of December 31, 2015, one customer accounted for 78% of the Company’s
accounts receivable. Major customers For the nine months ended September
30, 2016, four customers accounted for approximately 37% of the Company’s net revenue. For the three months ended September
30, 2016, three customers accounted for approximately 53% of the Company’s net revenue. For the nine months ended September
30, 2015, four customers accounted for approximately 94% of the Company’s net revenue. For the three months ended September
30, 2015, three customers accounted for approximately 96% of the Company’s net revenue. For the year ended December 31, 2015,
four customers accounted for approximately 75% of the Company’s net revenues. Substantially all of the Company’s business
is with companies in the United States. Major suppliers For the three and nine months ended
September 30, 2016 and 2015, our products were made by the following suppliers:
FOCUSfactor Atrium Innovations - Pittsburgh, PA Vit-Best Nutrition, Inc. - Tustin, CA
Flat Tummy Tea Caraway Tea Company, LLC - Highland, NY -
Neuragen C-Care, LLC - Linthicum Heights, MD -
UrgentRx Capstone Nutrition - Ogden, UT - It is the opinion of management that
the products can be produced by other manufacturers and the choice to utilize these suppliers is not a significant concentration.</t>
  </si>
  <si>
    <t>Fixed Assets and Intangible Assets</t>
  </si>
  <si>
    <t>Assets</t>
  </si>
  <si>
    <t>Note 7 – Fixed Assets and Intangible
Assets As of September 30, 2016 and December
31, 2015, fixed assets and intangible assets consisted of the following:
September 30, 2016 December 31, 2015
Property and equipment $ 228,578 $ 18,187
Less accumulated depreciation (33,001 ) (6,170 )
Fixed assets, net $ 195,577 $ 12,017 Depreciation expense for the three months
ended September 30, 2016 and 2015 was $16,089 and $217, respectively. Depreciation expense for the nine months ended September
30, 2016 and 2015 was $26,783 and $430, respectively.
September 30, 2016 December 31, 2015
FOCUSfactor intellectual property $ 1,450,000 $ 1,000,000
Intangible assets subject to amortization 5,623,016 5,521,751
Less accumulated amortization (1,451,842 ) (606,489 )
Intangible assets, net $ 5,621,174 $ 5,915,262 Amortization expense for the nine months
ended September 30, 2016 and 2015 was $844,306 and $281,826, respectively. Amortization expense for the three months ended September
30, 2016 and 2015 was $281,990 and $102,886, respectively. These intangible assets were acquired through an Asset Purchase Agreement
and Stock Purchase Agreements entered into during 2015 for the acquisitions of the FocusFactor, UrgentRx and Flat Tummy Tea businesses. During 2016, valuations were performed
on acquisitions that occurred during 2015. Based on those valuations the Company adjusted intangible asset and goodwill –
see Note 17.</t>
  </si>
  <si>
    <t>Related Party Transactions</t>
  </si>
  <si>
    <t>Related Party Transactions [Abstract]</t>
  </si>
  <si>
    <t>Note 8 – Related Party Transactions The Company accrued and paid consulting
fees of $25,000 per month to a company owned by Mr. Jack Ross, Chief Executive Officer of the Company. As of September 30, 2016,
the total outstanding balance was $0. On January 22, 2015, the Company entered
into a Loan Agreement with Knight Therapeutics (Barbados) Inc. (“Knight”), a related party, for the purchase of the
Focus Factor assets. At September 30, 2016, the Company owed Knight $3,060,920 on this loan, net of debt discount and debt issuance
cost (see Note 10). On June 26, 2015, the Company entered
into a Security Agreement with Knight Therapeutics, Inc., through its wholly owned subsidiary Neuragen Corp., for the purchase
of Knight Therapeutics, Inc.’s assets. At September 30, 2016, the Company owed Knight $292,931 in relation to this agreement
(see Note 10). On August 18, 2015, the Company entered
into a Consulting Agreement with Kara Harshbarger, the co-founder of Hand MD, LLC, pursuant to which she will provide marketing
and sales related service. The Company will pay Ms. Harshbarger $10,000 a month for one year unless the Consulting Agreement is
terminated earlier by either party. Hand MD, LLC is a 50% owner in Hand MD Corp. The Company expensed $90,000 through payroll for
the nine months ended September 30, 2016 and $30,000 for the three months ended September 30, 2016. As of September 30, 2016, the
total outstanding balance was $0. On November 12, 2015, the Company entered
into a Loan Agreement with Knight Therapeutics (Barbados) Inc., a related party, for the purchase of NomadChoice Pty Limited and
Breakthrough Products, Inc. At September 30, 2016, the Company owed Knight $3,528,163 on this loan, net of debt discount and debt
issuance cost (see Note 10). At September 30, 2016 NomadChoice Pty
Ltd., a subsidiary of the Company, owed Knight Therapeutics $74,056 in connection with a royalty distribution agreement.</t>
  </si>
  <si>
    <t>Accounts Payable and Accrued Liabilities</t>
  </si>
  <si>
    <t>Payables and Accruals [Abstract]</t>
  </si>
  <si>
    <t xml:space="preserve">Note 9 – Accounts Payable and
Accrued Liabilities As of September 30, 2016 and December
31, 2015, accounts payable and accrued liabilities consisted of the following:
September 30, 2016 December 31, 2015
Accrued payroll $ 104,290 $ 128,237
Accrued legal fees 12,337 38,752
Accounting fees 7,500 -
Manufacturers 839,296 1,527,333
Promotions 457,589 1,213,021
Returns allowance 860,127 1,128,133
Customers 417,055 411,033
Interest 45,206 110,754
Royalties 74,056 71,573
Warehousing - 31,748
Others 177,681 371,518
Total $ 2,995,137 $ 5,032,102 </t>
  </si>
  <si>
    <t>Notes Payable</t>
  </si>
  <si>
    <t>Debt Disclosure [Abstract]</t>
  </si>
  <si>
    <t>Note 10 – Notes Payable The Company’s
loans payable at September 30, 2016 and December 31, 2015 are as follows:
September 30, 2016 December 31, 2015
Loans payable $ 9,230,430 $ 12,406,589
Unamortized debt discount (1,393,769 ) (2,536,418 )
Unamortized debt issuance cost (208,569 ) (378,852 )
Total 7,628,092 9,491,319
Less: Current portion (5,823,033 ) (3,775,669 )
Long-term portion $ 1,805,059 $ 5,715,650 $6,000,000 January 22, 2015 Loan: On January 22, 2015, the Company entered
into a Loan and Security Agreement (“Loan Agreement”) with Knight Therapeutics (Barbados) Inc. (“Knight”),
pursuant to which Knight agreed to loan the Company $6.0 million (the “Loan”), and which amount was borrowed at closing
(the “Financing”) for the purpose of acquiring the Focus Factor Business (defined below). At closing, the Company paid
Knight an origination fee of $120,000 and a work fee of $60,000 and also paid $40,000 of Knight’s expenses associated with
the Loan. The Loan bears interest at a rate of 15% per year; provided, however, that upon the occurrence of an equity or convertible
equity offering by the Company of at least $1.0 million, the interest rate will drop to 13% per year. Interest accrues quarterly
and is payable in arrears on March 31, June 30, September 30 and December 31 in each year, beginning on March 31, 2015. All outstanding principal and accrued
and unpaid interest is due on the earliest to occur of either January 20, 2017 (the “Maturity Date”), or the date that
Knight, in its discretion, accelerates the Company’s obligations due to an event of default. The Company may extend the Maturity
Date for two successive additional 12-month periods if at March 31, 2016 and March 31, 2017, respectively, the Company’s
revenues exceed $13.0 million and its EBITDA exceeds $2.0 million for the respective 12-month period then ending. These covenants
were achieved, therefore the Company chose to extend the loan for the first 12-month period. Principal payments under the Loan
Agreement commenced on June 30, 2015 and continue quarterly as set forth on the Repayment Schedule to the Loan Agreement. Subject to certain restrictions, the
Company may prepay the outstanding principal of the Loan (in whole but not in part) at any time if the Company pays a concurrent
prepayment fee equal to the greater of (i) the total unpaid annual interest that would have been payable during the year in which
the prepayment is made if the prepayment is made prior to the first anniversary of the closing, and (ii) $300,000. The Company’s
obligations under the Loan Agreement are secured by a first priority security interest in all present and future assets of the
Company. The Company also agreed to not pledge or otherwise encumber its intellectual property assets, subject to certain customary
exceptions.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the aggregate consideration to be paid does not exceed $100,000) or make capital expenditures
in excess of $100,000 over the Company’s annual business plan in any year. The Loan Agreement also includes customary events
of default, including payment defaults, breaches of covenants, change of control and material adverse effect default. Upon the
occurrence of an event of default and during the continuation thereof, the principal amount of the Loan will bear a default interest
rate of an additional 5%. In connection with the Loan Agreement,
the Company issued to Knight a warrant that entitled Knight to purchase 4,595,187 shares of common stock of the Company (“Common
Stock”) on or prior to close of business on January 30, 2015 (the “ST Warrant”). The aggregate exercise price
of the Common Stock under the ST Warrant is $1.00. Knight exercised the ST Warrant on January 22, 2015. Also in connection with
the Loan Agreement, the Company issued to Knight a warrant to purchase 3,584,759 shares of Common Stock on or prior to the close
of business of January 22, 2025 (the “LT Warrant”). The exercise price per share of the Common Stock under the LT Warrant
is $0.34. The LT Warrant provides for cashless exercise. The LT Warrant also provides that in the event the closing price of the
Common Stock remains above $1.00 for six consecutive months, Knight will forfeit the difference between the number of shares acquired
under the LT Warrant prior to 90 days after such six-month period, and 25% of the shares purchasable under the LT Warrant. The beneficial conversion feature of
the warrants issued to the noteholders amounted to $1,952,953 (ST warrants) and $1,462,560 (LT warrants), respectively, and was
recorded as debt discount of the corresponding debt. The Company recognized amortization
of debt discount of $13,766 and $367,781 (LT warrants) during the three and nine months ended September 30, 2016, respectively.
Unamortized debt discount as of September 30, 2016 amounted to $239,951. The Company also recorded deferred financing
costs of $289,045 with respect to the above loan in 2015. The Company recognized amortization of deferred financing costs of $14,267
and $78,709 during the three and nine months ended September 30, 2016, respectively. Unamortized debt issuance cost as of September
30, 2016 amounted to $74,129. The Company recognized and paid interest
expense of $148,463 and $498,105 during the three and nine months ended September 30, 2016, respectively. Accrued interest expense
was $0 as of September 30, 2016. Loan payable balance was $3,375,000 as of September 30, 2016. $1,500,000 January 22, 2015 Loan: On January 22, 2015, the Company issued
a 0% promissory note in a principal amount of $1,500,000 in connection with an Asset Purchase Agreement. The note has a maturity
date of January 20, 2017, with $750,000 to be paid on or before January 20, 2016 and an additional $750,000 to be paid on or before
January 20, 2017. The loan payable balance was $750,000 as of September 30, 2016. $950,000 June 26, 2015 Security Agreement: On June 26, 2015, the Company, through
its wholly owned subsidiary, Neuragen Corp. (“Neuragen”), issued a 0% promissory note in a principal amount of $950,000
in connection with an Asset Purchase Agreement. The note requires $250,000 to be paid on or before June 30, 2016, and $700,000
to be paid in quarterly installments (beginning with the quarter ended September 30, 2015) equal to the greater of $12,500 or 5%
of U.S. net sales, and 2% of U.S. net sales of Neuragen for 60 months thereafter. The payment of such amounts is secured by a security
interest in certain assets, undertakings and property (“Collateral”) pursuant to the Security Agreement, which will
be released upon receipt of total payments of $1.2 million. The Company also recorded deferred financing
costs of $10,486 with respect to the above agreement in 2015. The Company recognized amortization of deferred financing costs of
$1,321 and $3,921 during the three and nine months ended September 30, 2016, respectively. Unamortized debt issuance cost as of
September 30, 2016 amounted to $3,921. The Company recorded present value of future payments of $292,931 and $531,589 as of September
30, 2016 and December 31, 2015, respectively. The Company recorded interest expense of $10,588 and $48,842 for the three and nine
months ended September 30, 2016, respectively. $5,500,000 November 12, 2015 Loan: On November 12, 2015, we entered into
a First Amendment to Loan Agreement (“First Amendment”) with Knight, pursuant to which Knight agreed to loan us an
additional $5.5 million, and which amount was borrowed at closing (the “Financing”) for the purpose of acquiring Breakthrough
Products, Inc. and NomadChoice Pty Limited through Stock Purchase Agreements. At closing, we paid Knight an origination fee of
$110,000 and a work fee of $55,000 and also paid $24,000 of Knight’s expenses associated with the Loan. The Loan bears interest
at a rate of 15% per year. The interest rate will decrease to 13% if we meet certain equity-fundraising targets. The New Loan Agreement
matures on November 11, 2017. In connection with the New Loan Agreement,
we issued Knight a warrant that entitles Knight to purchase 5,550,625 shares of our common stock (“Knight Warrant Shares”)
representing approximately 6.5% of our fully diluted capital, which Knight exercised in full on November 12, 2015. Knight also
received a 10-year warrant entitling Knight to purchase up to 4,547,243 shares of our common stock at $0.49 per share (“Knight
Warrants”). The beneficial conversion feature of
the warrants issued to the noteholders amounted to $2,553,287 (5,550,625 warrants) and $2,067,258 (4,547,243 warrants), respectively,
and was recorded as debt discount of the corresponding debt in 2015. For derivative liability calculation on 4,547,243 warrants,
refer to Note 15. The Company recognized amortization
of debt discount of $260,175 (4,547,243 warrants) during the three months and $774,868 during the nine months ended September 30,
2016, respectively. Unamortized debt discount as of September 30, 2016 amounted to $1,153,818. The Company also recorded deferred financing
costs of $233,847 with respect to the above loan in 2015. The Company recognized amortization of deferred financing costs of $29,431
and $87,653 during the three and nine months ended September 30, 2016, respectively. Unamortized debt issuance cost as of September
30, 2016 amounted to $130,519. The Company recognized interest expense
of $201,953 and $614,453 during the three and nine months ended September 30, 2016, respectively. During the three and nine months
ended September 30, 2016, the Company paid interest of $206,250 and $684,298, respectively. Accrued interest was $45,206 as of
September 30, 2016. The balance at September 30, 2016 was $4,812,500.</t>
  </si>
  <si>
    <t>Stockholders' Equity</t>
  </si>
  <si>
    <t>Equity [Abstract]</t>
  </si>
  <si>
    <t>Note 11 – Stockholders’
Equity The total number of shares of all classes
of capital stock which the Company is authorized to issue is 300,000,000 shares of common stock with $0.00001 par value. During the nine months ended September
30, 2016, the Company issued 213,742 shares of its common stock valued at $0.32 per share as part of an agreement for services
rendered. During the nine months ended September
30, 2016, the Company issued 71,428 shares of its common stock valued at $0.70 per share for services rendered. During the nine months ended September
30, 2016, the Company cancelled 713,767 shares of its common stock valued at $125,000 in conjunction with an agreement with a former
shareholder. The Company committed to issue 125,000 shares to former shareholders valued at $56,250 recorded as settlement expense
during the three and nine months ended September 30, 2016. These shares were not issued as of the date of this Quarterly Report. As of September 30, 2016 and December
31, 2015, there were 81,264,357 and 81,692,954 shares of the Company’s common stock issued and outstanding, respectively.</t>
  </si>
  <si>
    <t>Commitments &amp; Contingencies</t>
  </si>
  <si>
    <t>Commitments and Contingencies Disclosure [Abstract]</t>
  </si>
  <si>
    <t xml:space="preserve">Note 12 – Commitments &amp;
Contingencies Litigation: From time to time the Company may become
a party to litigation in the normal course of business. Management believes that there are no current legal matters that would
have a material effect on the Company’s financial position or results of operations. Operating leases In April 2014, a subsidiary entered
into an extension of a non-cancellable operating lease for office space that expires on March 31, 2017. Rent expense under this
lease for the first six months of 2016 was $8,923 per month less a $3,010 per month sublease through March 2017. During the month
of June 2016, the subsidiary was relieved from a portion of the lease, leaving the monthly obligation at $2,609 with the sublease
of $3,010 still in effect. In December 2015, a subsidiary entered
into a non-cancellable operating lease for office space through November 2016. Rental payments under this lease are $5,500 Australian
dollars per month, which is approximately $4,200. In December 2015, the Company entered
into a non-cancellable operating lease for office space through December 2016. Rental payments under this lease are $5,500 per
month. The following is a schedule by years
of future minimum rental payments required under operating leases that have initial or remaining non-cancelable lease terms in
excess of one year as of September 30, 2016:
Year ending December 31:
2016 – remaining three months $ 32,727
2017 7,827
Total $ 40,554 On December 8, 2014, a subsidiary entered
into a non-cancellable 36 month phone lease with an estimated cost of $894 a month. The following is a schedule by years
of future minimum rental payments required under operating leases that have initial or remaining non-cancelable lease terms in
excess of one year as of September 30, 2016:
Year ending December 31:
2016 – remaining three months $ 2,682
2017 9,834
Total $ 12,516 </t>
  </si>
  <si>
    <t>Stock Options</t>
  </si>
  <si>
    <t>Disclosure of Compensation Related Costs, Share-based Payments [Abstract]</t>
  </si>
  <si>
    <t>Note 13 – Stock Options On July 30, 2014, the Company’s
board of directors approved the Company’s 2014 Equity Incentive Plan (the “Plan”) and the reservation of 15,525,000
shares of common stock for issuance under the Plan. The Plan was approved by the Company’s shareholders and became effective
on August 5, 2015. On April 2, 2014, the Company granted
1,000,000 options with an exercise price of $0.25 per share to a company owned by Mr. Jack Ross, Chief Executive Officer of the
Company. On December 14, 2015, the Company granted
1,000,000 options each with an exercise price of $0.25 per share to two Board members of the Company. On December 14, 2015, the Company granted
1,000,000 options each with an exercise price of $0.65 per share to two employees of the Company. The following table summarizes the options
outstanding, option exercisability and the related prices for the shares of the Company’s common stock issued to employees
and consultants under the Plan at September 30, 2016:
Options Outstanding Options Exercisable
Exercise Prices ($) Number Outstanding Weighted Average Remaining Contractual Life (Years) Weighted Average Exercise Price ($) Number Exercisable Weighted Average Exercise Price ($)
$ 0.25 - $0.65 5,000,000 7.9 $ 0.41 3,000,000 $ 0.25
The stock option activity for the nine
months ended September 30, 2016 is as follows:
Options Outstanding Weighted Average Exercise Price
Outstanding at December 31, 2015 5,000,000 $ 0.41
Granted - -
Exercised - -
Expired or canceled - -
Outstanding at September 30, 2016 5,000,000 $ 0.41 Stock-based compensation expense related
to vested options was $306,646 and $913,930 during the three and nine months ended September 30, 2016, respectively. The Company
determined the value of share-based compensation for options vesting during the period using the Black-Scholes fair value option-pricing
model with the following weighted average assumptions: estimated fair value of Company’s common stock of $0.74, risk-free
interest rate of 2.23%, volatility of 154%, expected lives of 10 years, and dividend yield of 0%. Stock options outstanding as
of September 30, 2016, as disclosed in the above table, have an intrinsic value of $nil.</t>
  </si>
  <si>
    <t>Stock Warrants</t>
  </si>
  <si>
    <t xml:space="preserve">Note 14 – Stock Warrants The following table summarizes the warrants
outstanding, warrant exercisability and the related prices for the shares of the Company’s common stock at September 30,
2016:
Warrants Outstanding Warrants Exercisable
Exercise Prices ($) Number Outstanding Weighted Average Remaining Contractual Life (Years) Weighted Average Exercise Price ($) Number Exercisable Weighted Average Exercise Price ($)
$ 0.34 3,584,759 8.3 $ 0.34 3,584,759 $ 0.34
0.49 4,547,243 9.1 0.49 4,547,243 0.49
5.00 1,000,000 2.2 5.00 1,000,000 5.00 The warrant activity
for the nine months ended September 30, 2016 is as follows:
Options Outstanding Weighted Average Exercise Price
Outstanding at December 31, 2015 $ 9,132,002 $ 0.92
Granted - -
Exercised - -
Expired or canceled - -
Outstanding at September 30, 2016 $ 9,132,002 $ 0.92 </t>
  </si>
  <si>
    <t>Derivatives</t>
  </si>
  <si>
    <t>Derivative Instruments and Hedging Activities Disclosure [Abstract]</t>
  </si>
  <si>
    <t>Note 15 – Derivatives The Company has incurred a liability
for the estimated fair value of a derivative warrant instrument. The estimated fair value of the derivative warrant instruments
has been calculated using the Black-Scholes fair value option-pricing model with key input variables provided by management, as
of the issue date, with the valuation offset against additional paid in capital, and at each reporting date, with changes in fair
value recorded as gains or losses on revaluation in non-operating income (expense). The Company identified embedded derivatives
related to the warrants issued along with loan payable entered into in November 2015. These embedded derivatives included certain
conversion features. The accounting treatment of derivative financial instruments requires that the Company record the fair value
of the derivatives as of the inception date of the warrants and to adjust the fair value as of each subsequent balance sheet date.
At the inception of the warrants, the Company determined a fair value of $2,067,258 of the embedded derivative. The fair value
of the embedded derivative was determined using the Black-Scholes Model based on the following assumptions:
November 12, 2015
Risk-free interest rate 2.32 %
Expected remaining term 10 Years
Expected volatility 157.56 %
Dividend yield 0 % The initial fair values of the embedded
derivative of $2,067,258 was allocated as a debt discount $2,067,258. Fair value at December 31, 2015 was
estimated to be $3,096,179 and based on the following assumptions:
December 31, 2015
Risk-free interest rate 2.27 %
Expected remaining term 9.75 Years
Expected volatility 152.07 %
Dividend yield 0 % During the year ended December 31, 2015,
the increase in the fair value of the warrant derivative liability of $1,028,921 was recorded as a loss on change in fair value
of derivative liability. Fair value at September 30, 2016 was
estimated to be $1,535,795 and based on the following assumptions:
September 30, 2016
Risk-free interest rate 1.60 %
Expected remaining term 9.00 Years
Expected volatility 143.11 %
Dividend yield 0 % During the nine months ended September
30, 2016, the decrease in the fair value of the warrant derivative liability of $1,560,384 was recorded as a gain on change in
fair value of derivative liability. During the three months ended September
30, 2016, the decrease in the fair value of the warrant derivative liability of $1,137,309 was recorded as a gain on change in
fair value of derivative liability.</t>
  </si>
  <si>
    <t>Segments</t>
  </si>
  <si>
    <t>Segment Reporting [Abstract]</t>
  </si>
  <si>
    <t xml:space="preserve">Note 16 – 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Net sales attributed to customers in
the United States and foreign countries for the nine months ended September 30, 2016 and 2015 were as follows:
September 30, 2016 September 30, 2015
United States $ 26,144,435 $ 7,237,619
Foreign countries 1,967,459 -
$ 28,111,894 $ 7,237,619 The Company’s net sales by product
group for the nine months ended September 30, 2016 and 2015 were as follows:
September 30, 2016 September 30, 2015
Nutraceuticals $ 27,281,476 $ 7,237,619
Over the Counter (OTC) 780,265 -
Cosmeceuticals 50,153 -
$ 28,111,894 $ 7,237,619 Net sales attributed to customers in
the United States and foreign countries for the three months ended September 30, 2016 and 2015 were as follows:
September 30, 2016 September 30, 2015
United States $ 10,771,707 $ 3,181,623
Foreign countries 797,861 -
$ 11,569,568 $ 3,181,623 The Company’s net sales by product
group for the three months ended September 30, 2016 and 2015 were as follows:
September 30, 2016 September 30, 2015
Nutraceuticals $ 11,341,036 $ 3,181,623
Over the Counter (OTC) 222,390 -
Cosmeceuticals 6,142 -
$ 11,569,568 $ 3,181,623 (1) Net sales for
any other product group of similar products are less than 10% of consolidated net sales. Long-lived assets (net) attributable
to operations in the United States and foreign countries as of September 30, 2016 and December 31, 2015 were as follows:
September 30, 2016 December 31, 2015
United States $ 15,567,926 $ 17,411,598
Foreign countries 25,225 12,081
$ 15,593,151 $ 17,423,679 </t>
  </si>
  <si>
    <t>Acquisitions</t>
  </si>
  <si>
    <t>Business Combinations [Abstract]</t>
  </si>
  <si>
    <t>Note 17 – Acquisitions In the Company’s Annual Report
on Form 10-K, the following disclosure was made with regard to the Company’s initial allocation of the fair value of the
assets and liabilities acquired in the FOCUSfactor acquisition. “Note 3 – Acquisitions Asset Purchase Agreement with Factor
Nutrition Labs The Company has accounted for
this transaction under the acquisition method of accounting. Under the acquisition method of accounting, the total acquisition
consideration price is allocated to the assets acquired and liabilities assumed based on their preliminary estimated fair values
based on the management’s estimates as of the date of the acquisition. The Company expects to retain the services of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January 22, 2015. The Company expects the purchase price allocations for the acquisition of Focus
Factor Business to be completed by the filing of first quarter 2016 statements.” The Company has consulted with a valuation
professional to assist in determining the fair value of the identifiable FOCUSfactor intangible assets. As a result of this work,
the Company has increased the amount allocated to the FOCUSfactor indefinite-lived brand and patent by $450,000 and reduced the
amount recorded to goodwill by an identical amount. This adjustment had no effect on the income statement. The Company believes
that the restated amount of $1,450,000 properly states the fair value of the FOCUSfactor brand and patent. In the Company’s Annual Report
on Form 10-K, the following disclosure was made with regard to the Company’s initial allocation of the fair value of the
assets and liabilities acquired in the Breakthrough Products, Inc. acquisition. “Note 3 – Acquisitions Stock Purchase Agreement with Breakthrough
Products, Inc.: The Company has accounted for
this transaction under the acquisition method of accounting. Under the acquisition method of accounting, the total acquisition
consideration price is allocated to the assets acquired and liabilities assumed based on their preliminary estimated fair values
based on the management’s estimates as of the date of the acquisition. The Company expects to retain the services of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November 12, 2015. The Company expects the purchase price allocations for the acquisition of UrgentRx
to be completed during 2016.” The Company has consulted with a valuation
professional to assist in determining the fair value of the identifiable Breakthrough Products, Inc.’s intangible assets.
As a result of this work, the Company has increased the amount allocated to the UrgentRx patent by $150,000, decreased the amount
allocated to a Non-Compete agreement by $50,000 and reduced the amount recorded to goodwill by the identical amounts. In addition,
it was determined that an incorrect stock price was used to calculate the purchase price of the transaction. As a result of this
determination, the Company decreased Additional Paid In Capital and Goodwill by $1,170,000. These adjustments had no effect on
the income statement. The Company believes that these restated amounts properly states the fair value of the Breakthrough Products,
Inc. transaction. In the Company’s Annual Report
on Form 10-K, the following disclosure was made with regard to the Company’s initial allocation of the fair value of the
assets and liabilities acquired in the TPR Investments Pty Ltd. acquisition. “Note 3 – Acquisitions Stock Purchase Agreement with TPR
Investments Pty Ltd.: The Company has accounted for
this transaction under the acquisition method of accounting. Under the acquisition method of accounting, the total acquisition
consideration price is allocated to the assets acquired and liabilities assumed based on their preliminary estimated fair values
based on the management’s estimates as of the date of the acquisition. The Company expects to retain the services of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November 1, 2015. The Company expects the purchase price allocations for the acquisition of NomadChoice
to be completed during 2016.” The Company has consulted with a valuation professional to assist in determining the fair value of the identifiable
NomadChoice’s intangible assets. As a result of this work, the Company has increased the amount allocated to the Customer
Database by $215,000, decreased the amount allocated to Intellectual Property by $100,000 and decreased the amount allocated to
the Blogger Database by $115,000. These adjustments had no effect on the income statement. The Company believes that these restated
amounts properly states the fair value of the TPR Investments Pty Ltd. transaction.</t>
  </si>
  <si>
    <t>Income Taxes</t>
  </si>
  <si>
    <t>Income Tax Disclosure [Abstract]</t>
  </si>
  <si>
    <t>Note 18  Income Taxes Income tax expense was $211,180 and
$395,085 for the three and six months ended June 30, 2016, respectively compared to $0 for the same periods in 2015. The current
provision is attributable to Australian operations and the current tax rate in effect in that country. The total deferred tax asset is calculated
by multiplying a domestic (US) 34% marginal tax rate by the cumulative net operating loss carryforwards (NOL). The
Company currently has NOLs, which expire through 2035. Management has determined based on all the available information that a
100% valuation reserve is required.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t>
  </si>
  <si>
    <t>Subsequent Events</t>
  </si>
  <si>
    <t>Subsequent Events [Abstract]</t>
  </si>
  <si>
    <t>Note 19 – Subsequent Events Management evaluated all activities
of the Company through the issuance date of the Company’s unaudited condensed consolidated financial statements and concluded
that no subsequent events have occurred that would require adjustments or disclosure into the unaudited condensed consolidated
financial statements.</t>
  </si>
  <si>
    <t>Summary of Significant Accounting Policies (Policies)</t>
  </si>
  <si>
    <t>General</t>
  </si>
  <si>
    <t>General The accompanying condensed consolidated
financial statements as of September 30, 2016 and December 31, 2015 and for the three and nine months ended September 30, 2016
and 2015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6
are not necessarily indicative of the results that may be expected for the fiscal year ending December 31, 2016. The unaudited
condensed consolidated financial statements should be read in conjunction with the audited consolidated financial statements as
of and for the year ended December 31, 2015 and footnotes thereto included in the Company’s Annual Report on Form 10-K filed
with the SEC.</t>
  </si>
  <si>
    <t>Basis of Presentation</t>
  </si>
  <si>
    <t>Basis of Presentation The unaudited condensed consolidated
financial statements include the accounts of the Company and its wholly-owned subsidiaries. All significant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re assumptions
about collection of accounts receivable, useful life of fixed and intangible assets, goodwill and assumptions used in Black-Scholes-Merton,
or BSM, valuation methods, such as expected volatility, risk-free interest rate, and expected dividend rate.</t>
  </si>
  <si>
    <t>Cash and Cash Equivalents</t>
  </si>
  <si>
    <t>Cash and Cash Equivalents The Company considers all cash on hand
and in banks, including accounts in book overdraft positions, certificates of deposit and other highly-liquid investments with
maturities of three months or less, when purchased, to be cash and cash equivalents. As of September 30, 2016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September 30, 2016, the uninsured balance amounted to
$3,802,571.</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ntangible Assets</t>
  </si>
  <si>
    <t>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sset Purchase Agreement entered into with Factor Nutrition LLC on January 22, 2015. Intangible assets are amortized
on a straight line basis over the useful lives.</t>
  </si>
  <si>
    <t>Long-lived Assets</t>
  </si>
  <si>
    <t>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September 30,
2016, our qualitative analysis of long-lived assets did not indicate any impairment.</t>
  </si>
  <si>
    <t>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September 30, 2016, our qualitative analysis
of goodwill did not indicate any impairment.</t>
  </si>
  <si>
    <t>Revenue Recognition</t>
  </si>
  <si>
    <t>Revenue Recognition The Company recognizes revenue in accordance
with the Financial Accounting Standards Board’s (“FASB”),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t>
  </si>
  <si>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Advertising Expense</t>
  </si>
  <si>
    <t>Advertising Expense The Company expenses marketing, promotions
and advertising costs as incurred. Such costs are included in selling expense in the accompanying unaudited condensed consolidated
statements of operations.</t>
  </si>
  <si>
    <t>Research and Development</t>
  </si>
  <si>
    <t>Research and Development Costs incurred in connection with the
development of new products and processing methods are charged to general and administrative expenses as incurred.</t>
  </si>
  <si>
    <t>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si>
  <si>
    <t>Net Earnings (Loss) Per Common Share</t>
  </si>
  <si>
    <t>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September 30, 2016, options to purchase
5,000,000 shares of common stock and warrants to purchase 9,132,002 shares of common stock were outstanding. These potential shares
were included in the shares used to calculate diluted earnings per share.</t>
  </si>
  <si>
    <t>Going Concern</t>
  </si>
  <si>
    <t>Going Concern The Company’s unaudited condensed
consolidated financial statements are prepared using U.S. GAAP applicable to a going concern, which contemplates the realization
of assets and liquidation of liabilities in the normal course of business. The Company had an accumulated deficit at September
30, 2016 of $2,721,289. The Company had a working capital deficit of $2,487,840 as of September 30, 2016. Due to acquisitions during
2015 of revenue-producing products, the Company believes it has established an ongoing source of revenue that is sufficient to
cover its operating costs. Management’s plans to continue
as a going concern include growing sales revenue on our existing brands,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Fair Value Measurements</t>
  </si>
  <si>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September 30, 2016, the Company
has determined that there were no assets or liabilities measured at fair value, except for the warrant derivative liability.</t>
  </si>
  <si>
    <t>Inventory Inventory consists of raw materials,
components and finished goods. The Company’s inventory is stated at the lower of cost (FIFO cost basis) or market. Finished
goods include the cost of labor to assemble the items.</t>
  </si>
  <si>
    <t>Stock-Based Compensation</t>
  </si>
  <si>
    <t>Stock-Based Compensation The Company adopted the provisions
of ASC 718. We estimate the fair value of stock options using a binomial model, consistent with the provisions of ASC 718 and
SEC Staff Accounting Bulletin No. 107, Share-Based Payment. Option-pricing models require the input of highly subjective assumptions,
including the price volatility of the underlying stock. We determined that the use of implied volatility is expected to be more
reflective of market conditions and, therefore, could reasonably be expected to be a better indicator of our expected volatility
than historical volatility. The expected term assumption used in calculating the estimated fair value of our stock-based compensation
awards using the Black-Scholes-Merton (BSM) model is based on detailed historical data about employees’ exercise behavior,
vesting schedules, and death and disability probabilities. In addition, we are required to estimate the expected forfeiture rate
and only recognize expense for those shares expected to vest. We estimate the forfeiture rate based on historical experience of
our stock-based awards that are granted, exercised and cancelled. We believe the resulting BSM calculation provides a more refined
estimate of the fair value of our employee stock options.</t>
  </si>
  <si>
    <t>Foreign Currency Translation</t>
  </si>
  <si>
    <t>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t>
  </si>
  <si>
    <t>Concentrations of Credit Risk</t>
  </si>
  <si>
    <t>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 on outstanding accounts receivable for a select number
of customers due to individual buying patterns.</t>
  </si>
  <si>
    <t>Warehousing Costs</t>
  </si>
  <si>
    <t>Warehousing costs Warehouse costs include all third party
warehouse rent fees and any additional costs relating to assembly or special pack-outs of the Company’s products are charged
to general and administrative expenses as incurred.</t>
  </si>
  <si>
    <t>Product Display Costs</t>
  </si>
  <si>
    <t>Product display costs All displays manufactured and purchased
by the Company are for placement of product in retail stores. This also includes all costs for display execution and setup and
retail services are charged to general and administrative expenses as incurred.</t>
  </si>
  <si>
    <t>Warrant Derivative Liabilities</t>
  </si>
  <si>
    <t xml:space="preserve">Warran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A Black-Scholes-Merton option-pricing
model, with dilution effects, was utilized to estimate the fair value of the Warrant Derivative Liabilities as of September 30,
2016. This model is subject to the significant assumptions discussed below and requires the following key inputs with respect to
the Company and/or instrument:
Input September 30, 2016
Stock Price $ 0.35
Exercise Price $ 0.49
Expected Life (in years) 9.0
Stock Volatility 143.11 %
Risk-Free Rate 1.60 %
Dividend Rate 0 %
Outstanding Shares of Common Stock 4,547,243 </t>
  </si>
  <si>
    <t>Cost of Sales</t>
  </si>
  <si>
    <t>Cost of Sales Cost of sales includes the purchase
cost of products sold and all costs associated with getting the products into the retail stores including buying and transportation
costs.</t>
  </si>
  <si>
    <t>Debt Issuance Costs</t>
  </si>
  <si>
    <t>Debt Issuance
Costs Debt issuance
costs consist primarily of arrangement fees, professional fees and legal fees. These costs are netted off with the related loan
and are being amortized to interest expense over the term of the related debt facilities.</t>
  </si>
  <si>
    <t>Impairment of Long-Lived Assets</t>
  </si>
  <si>
    <t>Impairment
of Long-Lived Assets When facts
and circumstances indicate that the carrying values of long-lived assets, including fixed assets, may be impaired, an evaluation
of recoverability is performed by comparing the carrying value of the assets to projected future cash flows in addition to other
quantitative and qualitative analyses. Upon indication that the carrying value of such assets may not be recoverable, the Company
recognizes an impairment loss as a charge against current operations. Long-lived assets to be disposed of are reported at the
lower of the carrying amount or fair value, less estimated costs to sell. The Company makes judgments related to the expected
useful lives of long-lived assets and its ability to realize undiscounted cash flows in excess of the carrying amounts of such
assets which are affected by factors such as the ongoing maintenance and improvements of the assets, changes in economic conditions
and changes in operating performance. As the Company assesses the ongoing expected cash flows and carrying amounts of its long-lived
assets, these factors could cause the Company to realize a material impairment charge.</t>
  </si>
  <si>
    <t>Shipping Costs</t>
  </si>
  <si>
    <t>Shipping
Costs Shipping and
handling costs billed to customers are recorded in sales. Shipping costs incurred by the company are recorded in selling and marketing
expens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t>
  </si>
  <si>
    <t>Segment Reporting</t>
  </si>
  <si>
    <t>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t>
  </si>
  <si>
    <t>Reclassification of Prior Period Presentation</t>
  </si>
  <si>
    <t>Reclassification of Prior Period
Presentation Certain reclassifications have been
made to conform the prior period data to the current presentations. These reclassifications had no effect on the reported results.</t>
  </si>
  <si>
    <t>Recent Accounting Pronouncements</t>
  </si>
  <si>
    <t>Recent Accounting Pronouncements ASU 2016-10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ASU 2016-08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on its consolidated financial statements.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adopted this guidance in the
fourth quarter of the year ended December 31, 2015 on a retrospective basis. The adoption of this guidance did not have a material
impact on the Company’s consolidated financial statement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did not have any impact on the Company’s
consolidated financial statement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on our consolidated financial statements.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consolidated financial statement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Adoption of this new standard did not have any impact on the Company’s consolidated financial
statements. ASU 2015-07 In May 2015, the FASB issued ASU No.
2015-07, Fair Value Measurement (Topic 820): Disclosures for Investments in Certain Entities That Calculate Net Asset Value per
Share (or Its Equivalent)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Adoption of this new standard did not have any impact on the Company’s consolidated financial statement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Company reclassified debt issuance cost of $208,569 and $378,852 from other assets to
liabilities and netted off with the related loans in the liabilities as of September 30, 2016 and December 31, 2015, respectively.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Adoption
of this new standard did not have any impact on the Company’s consolidated financial statement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Adoption of this new standard did not have any impact on the Company’s consolidated
financial statement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consolidated financial statement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have not previously and do not currently have issued,
nor were we or are we investors in, hybrid financial instruments. Adoption of this new standard did not have any impact on the
Company’s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consolidated financial statement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Adoption of this
new standard did not have any impact on the Company’s consolidated financial statement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In August 2015, the FASB issued
ASU 2015-14, which defers the effective date of ASU 2014-09 by one year for all entities and permits early adoption on a limited
basis. ASU 2014-09 will be effective for the Company in the first quarter of 2018, and early adoption is permitted in the first
quarter of 2017. We are still evaluating the effect of the adoption of ASU 2014-09 on our consolidated financial statements. .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consolidated financial statements. There were various updates recently
issued, most of which represented technical corrections to the accounting literature or application to specific industries and
are not expected to a have a material impact on the Company’s consolidated financial statements.</t>
  </si>
  <si>
    <t>Summary of Significant Accounting Policies (Tables)</t>
  </si>
  <si>
    <t>Schedule of Assumptions Used for Fair Value of Warrant Derivative Liabilities</t>
  </si>
  <si>
    <t xml:space="preserve">A Black-Scholes-Merton option-pricing
model, with dilution effects, was utilized to estimate the fair value of the Warrant Derivative Liabilities as of September 30,
2016. This model is subject to the significant assumptions discussed below and requires the following key inputs with respect to
the Company and/or instrument:
Input September 30, 2016
Stock Price $ 0.35
Exercise Price $ 0.49
Expected Life (in years) 9.0
Stock Volatility 143.11 %
Risk-Free Rate 1.60 %
Dividend Rate 0 %
Outstanding Shares of Common Stock 4,547,243 </t>
  </si>
  <si>
    <t>Inventory (Tables)</t>
  </si>
  <si>
    <t>Schedule of Carrying Value of Inventory</t>
  </si>
  <si>
    <t xml:space="preserve">The carrying value of inventory consisted
of the following:
September 30, 2016 December 31, 2015
Finished goods $ 351,888 $ 535,908
Components 599,244 115,340
Raw Materials 35,406 35,406
Total inventory $ 986,538 $ 686,654 </t>
  </si>
  <si>
    <t>Accounts Receivable (Tables)</t>
  </si>
  <si>
    <t>Accounts Receivable, Net of Allowances for Sales Returns and Doubtful Accounts</t>
  </si>
  <si>
    <t xml:space="preserve">Accounts receivable, net of allowances
for sales returns and doubtful accounts, consisted of the following:
September 30, 2016 December 31, 2015
Trade accounts receivable $ 1,894,278 $ 4,101,148
Less allowances 0- (121,291 )
Total accounts receivable, net $ 1,894,278 $ 3,979,857 </t>
  </si>
  <si>
    <t>Prepaid Expenses (Tables)</t>
  </si>
  <si>
    <t>Summary of Prepaid Expenses</t>
  </si>
  <si>
    <t xml:space="preserve">Prepaid expenses consisted of the following:
September 30, 2016 December 31, 2015
Advances for inventory $ 14,718 $ 171,494
Media production 173,518 55,849
Insurance 44,809 54,519
Trade shows - 45,700
Deposits 134,970 41,228
Consultants 42,500 24,000
Rent - 16,216
Promotion - Bloggers 639,259 -
License agreement 283,333 -
In-store demos 6,141 -
Miscellaneous 55,689 13,428
Total $ 1,394,937 $ 422,434 </t>
  </si>
  <si>
    <t>Concentration of Credit Risk (Tables)</t>
  </si>
  <si>
    <t>Summary of Major Suppliers</t>
  </si>
  <si>
    <t>For the three and nine months ended
September 30, 2016 and 2015, our products were made by the following suppliers:
FOCUSfactor Atrium Innovations - Pittsburgh, PA Vit-Best Nutrition, Inc. - Tustin, CA
Flat Tummy Tea Caraway Tea Company, LLC - Highland, NY -
Neuragen C-Care, LLC - Linthicum Heights, MD -
UrgentRx Capstone Nutrition - Ogden, UT -</t>
  </si>
  <si>
    <t>Fixed Assets and Intangible Assets (Tables)</t>
  </si>
  <si>
    <t>Summary of Fixed and Intangible Assets</t>
  </si>
  <si>
    <t xml:space="preserve">As of September 30, 2016 and December
31, 2015, fixed assets and intangible assets consisted of the following:
September 30, 2016 December 31, 2015
Property and equipment $ 228,578 $ 18,187
Less accumulated depreciation (33,001 ) (6,170 )
Fixed assets, net $ 195,577 $ 12,017
September 30, 2016 December 31, 2015
FOCUSfactor intellectual property $ 1,450,000 $ 1,000,000
Intangible assets subject to amortization 5,623,016 5,521,751
Less accumulated amortization (1,451,842 ) (606,489 )
Intangible assets, net $ 5,621,174 $ 5,915,262 </t>
  </si>
  <si>
    <t>Accounts Payable and Accrued Liabilities (Tables)</t>
  </si>
  <si>
    <t>Schedule of Accounts Payable and Accrued Liabilities</t>
  </si>
  <si>
    <t xml:space="preserve">As of September 30, 2016 and December
31, 2015, accounts payable and accrued liabilities consisted of the following:
September 30, 2016 December 31, 2015
Accrued payroll $ 104,290 $ 128,237
Accrued legal fees 12,337 38,752
Accounting fees 7,500 -
Manufacturers 839,296 1,527,333
Promotions 457,589 1,213,021
Returns allowance 860,127 1,128,133
Customers 417,055 411,033
Interest 45,206 110,754
Royalties 74,056 71,573
Warehousing - 31,748
Others 177,681 371,518
Total $ 2,995,137 $ 5,032,102 </t>
  </si>
  <si>
    <t>Notes Payable (Tables)</t>
  </si>
  <si>
    <t>Schedule of Loan Payable</t>
  </si>
  <si>
    <t xml:space="preserve">The Company’s
loans payable at September 30, 2016 and December 31, 2015 are as follows:
September 30, 2016 December 31, 2015
Loans payable $ 9,230,430 $ 12,406,589
Unamortized debt discount (1,393,769 ) (2,536,418 )
Unamortized debt issuance cost (208,569 ) (378,852 )
Total 7,628,092 9,491,319
Less: Current portion (5,823,033 ) (3,775,669 )
Long-term portion $ 1,805,059 $ 5,715,650 </t>
  </si>
  <si>
    <t>Commitments and Contingencies (Tables)</t>
  </si>
  <si>
    <t>Schedule of Future Minimum Rental Payments For Operating Leases</t>
  </si>
  <si>
    <t xml:space="preserve">The following is a schedule by years
of future minimum rental payments required under operating leases that have initial or remaining non-cancelable lease terms in
excess of one year as of September 30, 2016:
Year ending December 31:
2016 – remaining three months $ 32,727
2017 7,827
Total $ 40,554 </t>
  </si>
  <si>
    <t>Subsidiary [Member]</t>
  </si>
  <si>
    <t xml:space="preserve">The following is a schedule by years
of future minimum rental payments required under operating leases that have initial or remaining non-cancelable lease terms in
excess of one year as of September 30, 2016:
Year ending December 31:
2016 – remaining three months $ 2,682
2017 9,834
Total $ 12,516 </t>
  </si>
  <si>
    <t>Stock Options (Tables)</t>
  </si>
  <si>
    <t>Summary of Options Outstanding by Price Range</t>
  </si>
  <si>
    <t xml:space="preserve">The following table summarizes the options
outstanding, option exercisability and the related prices for the shares of the Company’s common stock issued to employees
and consultants under the Plan at September 30, 2016:
Options Outstanding Options Exercisable
Exercise Prices ($) Number Outstanding Weighted Average Remaining Contractual Life (Years) Weighted Average Exercise Price ($) Number Exercisable Weighted Average Exercise Price ($)
$ 0.25 - $0.65 5,000,000 7.9 $ 0.41 3,000,000 $ 0.25 </t>
  </si>
  <si>
    <t>Schedule of Stock Options Activity</t>
  </si>
  <si>
    <t xml:space="preserve">The stock option activity for the nine
months ended September 30, 2016 is as follows:
Options Outstanding Weighted Average Exercise Price
Outstanding at December 31, 2015 5,000,000 $ 0.41
Granted - -
Exercised - -
Expired or canceled - -
Outstanding at September 30, 2016 5,000,000 $ 0.41 </t>
  </si>
  <si>
    <t>Stock Warrants (Tables)</t>
  </si>
  <si>
    <t>Summary of Warrants Outstanding, Warrant Exercisability and Related Prices for Shares of Common Stock</t>
  </si>
  <si>
    <t xml:space="preserve">The following table summarizes the warrants
outstanding, warrant exercisability and the related prices for the shares of the Company’s common stock at September 30,
2016:
Warrants Outstanding Warrants Exercisable
Exercise Prices ($) Number Outstanding Weighted Average Remaining Contractual Life (Years) Weighted Average Exercise Price ($) Number Exercisable Weighted Average Exercise Price ($)
$ 0.34 3,584,759 8.3 $ 0.34 3,584,759 $ 0.34
0.49 4,547,243 9.1 0.49 4,547,243 0.49
5.00 1,000,000 2.2 5.00 1,000,000 5.00 </t>
  </si>
  <si>
    <t>Schedule of Stock Warrants Activity</t>
  </si>
  <si>
    <t xml:space="preserve">The warrant activity
for the nine months ended September 30, 2016 is as follows:
Options Outstanding Weighted Average Exercise Price
Outstanding at December 31, 2015 $ 9,132,002 $ 0.92
Granted - -
Exercised - -
Expired or canceled - -
Outstanding at September 30, 2016 $ 9,132,002 $ 0.92 </t>
  </si>
  <si>
    <t>Derivatives (Tables)</t>
  </si>
  <si>
    <t>Schedule of Assumptions Used For Fair Value of Derivative</t>
  </si>
  <si>
    <t>The fair value of the embedded derivative
was determined using the Black-Scholes Model based on the following assumptions:
November 12, 2015
Risk-free interest rate 2.32 %
Expected remaining term 10 Years
Expected volatility 157.56 %
Dividend yield 0 % Fair value at December 31, 2015 was
estimated to be $3,096,179 and based on the following assumptions:
December 31, 2015
Risk-free interest rate 2.27 %
Expected remaining term 9.75 Years
Expected volatility 152.07 %
Dividend yield 0 % Fair value at September 30, 2016 was
estimated to be $1,535,795 and based on the following assumptions:
September 30, 2016
Risk-free interest rate 1.60 %
Expected remaining term 9.00 Years
Expected volatility 143.11 %
Dividend yield 0 %</t>
  </si>
  <si>
    <t>Segments (Tables)</t>
  </si>
  <si>
    <t>Summary of Net Sales Attributed to Customers Geographical Segment</t>
  </si>
  <si>
    <t xml:space="preserve">Net sales attributed to customers in
the United States and foreign countries for the nine months ended September 30, 2016 and 2015 were as follows:
September 30, 2016 September 30, 2015
United States $ 26,144,435 $ 7,237,619
Foreign countries 1,967,459 -
$ 28,111,894 $ 7,237,619 Net sales attributed to customers in
the United States and foreign countries for the three months ended September 30, 2016 and 2015 were as follows:
September 30, 2016 September 30, 2015
United States $ 10,771,707 $ 3,181,623
Foreign countries 797,861 -
$ 11,569,568 $ 3,181,623 </t>
  </si>
  <si>
    <t>Summary of Net Sales Attributed to Customers Product Group</t>
  </si>
  <si>
    <t>The Company’s net sales by product
group for the nine months ended September 30, 2016 and 2015 were as follows:
September 30, 2016 September 30, 2015
Nutraceuticals $ 27,281,476 $ 7,237,619
Over the Counter (OTC) 780,265 -
Cosmeceuticals 50,153 -
$ 28,111,894 $ 7,237,619 The Company’s net sales by product
group for the three months ended September 30, 2016 and 2015 were as follows:
September 30, 2016 September 30, 2015
Nutraceuticals $ 11,341,036 $ 3,181,623
Over the Counter (OTC) 222,390 -
Cosmeceuticals 6,142 -
$ 11,569,568 $ 3,181,623 (1) Net sales for
any other product group of similar products are less than 10% of consolidated net sales.</t>
  </si>
  <si>
    <t>Summary of Long-lived Assets (Net) Attributable to Operations Geographical Segment</t>
  </si>
  <si>
    <t xml:space="preserve">Long-lived assets (net) attributable
to operations in the United States and foreign countries as of September 30, 2016 and December 31, 2015 were as follows:
September 30, 2016 December 31, 2015
United States $ 15,567,926 $ 17,411,598
Foreign countries 25,225 12,081
$ 15,593,151 $ 17,423,679 </t>
  </si>
  <si>
    <t>Summary of Significant Accounting Policies (Details Narrative)</t>
  </si>
  <si>
    <t>Sep. 30, 2016USD ($)Segmentshares</t>
  </si>
  <si>
    <t>Dec. 31, 2015USD ($)</t>
  </si>
  <si>
    <t>Jan. 22, 2015USD ($)</t>
  </si>
  <si>
    <t>Cash federally insured limit per bank</t>
  </si>
  <si>
    <t>Cash uninsured amount</t>
  </si>
  <si>
    <t>Percentage of valuation allowance</t>
  </si>
  <si>
    <t>100.00%</t>
  </si>
  <si>
    <t>Working capital deficit</t>
  </si>
  <si>
    <t>Cash equivalents</t>
  </si>
  <si>
    <t>Number of operating segment | Segment</t>
  </si>
  <si>
    <t>Accounting Standards Update 2015-03 [Member]</t>
  </si>
  <si>
    <t>Reclassified debt issuance cost</t>
  </si>
  <si>
    <t>Options to Purchase of Common Stock [Member]</t>
  </si>
  <si>
    <t>Anti-dilutive securities | shares</t>
  </si>
  <si>
    <t>Warrants to Purchase of Common Stock Outstanding [Member]</t>
  </si>
  <si>
    <t>Factor Nutrition LLC [Member]</t>
  </si>
  <si>
    <t>Value of intellectual property acquired</t>
  </si>
  <si>
    <t>Summary of Significant Accounting Policies - Schedule of Assumptions Used for Fair Value of Warrant Derivative Liabilities (Details) - Warrant Derivative Liabilities [Member]</t>
  </si>
  <si>
    <t>Sep. 30, 2016$ / sharesshares</t>
  </si>
  <si>
    <t>Stock Price</t>
  </si>
  <si>
    <t>Exercise Price</t>
  </si>
  <si>
    <t>Expected Life (in years)</t>
  </si>
  <si>
    <t>9 years</t>
  </si>
  <si>
    <t>Stock Volatility</t>
  </si>
  <si>
    <t>143.11%</t>
  </si>
  <si>
    <t>Risk-Free Rate</t>
  </si>
  <si>
    <t>1.60%</t>
  </si>
  <si>
    <t>Dividend Rate</t>
  </si>
  <si>
    <t>0.00%</t>
  </si>
  <si>
    <t>Outstanding Shares of Common Stock | shares</t>
  </si>
  <si>
    <t>Inventory (Details Narrative)</t>
  </si>
  <si>
    <t>Sep. 30, 2016USD ($)</t>
  </si>
  <si>
    <t>Value of raw materials</t>
  </si>
  <si>
    <t>Inventory - Schedule of Carrying Value of Inventory (Details) - USD ($)</t>
  </si>
  <si>
    <t>Finished goods</t>
  </si>
  <si>
    <t>Components</t>
  </si>
  <si>
    <t>Raw Materials</t>
  </si>
  <si>
    <t>Total inventory</t>
  </si>
  <si>
    <t>Accounts Receivable (Details Narrative) - USD ($)</t>
  </si>
  <si>
    <t>12 Months Ended</t>
  </si>
  <si>
    <t>Bad debt expense</t>
  </si>
  <si>
    <t>Accounts Receivable - Accounts Receivable, Net of Allowances (Details) - USD ($)</t>
  </si>
  <si>
    <t>Trade accounts receivable</t>
  </si>
  <si>
    <t>Less allowances</t>
  </si>
  <si>
    <t>Total accounts receivable, net</t>
  </si>
  <si>
    <t>Prepaid Expenses - Summary of Prepaid Expenses (Details) - USD ($)</t>
  </si>
  <si>
    <t>Advances for inventory</t>
  </si>
  <si>
    <t>Media production</t>
  </si>
  <si>
    <t>Insurance</t>
  </si>
  <si>
    <t>Trade shows</t>
  </si>
  <si>
    <t>Deposits</t>
  </si>
  <si>
    <t>Consultants</t>
  </si>
  <si>
    <t>Rent</t>
  </si>
  <si>
    <t>Promotion - Bloggers</t>
  </si>
  <si>
    <t>License agreement</t>
  </si>
  <si>
    <t>In-store demos</t>
  </si>
  <si>
    <t>Miscellaneous</t>
  </si>
  <si>
    <t>Total</t>
  </si>
  <si>
    <t>Concentration of Credit Risk (Details Narrative) - USD ($)</t>
  </si>
  <si>
    <t>Three Customers [Member] | Accounts Receivable [Member]</t>
  </si>
  <si>
    <t>Concentration risk percentage</t>
  </si>
  <si>
    <t>83.00%</t>
  </si>
  <si>
    <t>Three Customers [Member] | Sales Revenue, Net [Member]</t>
  </si>
  <si>
    <t>53.00%</t>
  </si>
  <si>
    <t>96.00%</t>
  </si>
  <si>
    <t>One Customer [Member] | Accounts Receivable [Member]</t>
  </si>
  <si>
    <t>78.00%</t>
  </si>
  <si>
    <t>Four Customers [Member] | Sales Revenue, Net [Member]</t>
  </si>
  <si>
    <t>37.00%</t>
  </si>
  <si>
    <t>94.00%</t>
  </si>
  <si>
    <t>75.00%</t>
  </si>
  <si>
    <t>Concentration of Credit Risk - Summary of Major Suppliers (Details)</t>
  </si>
  <si>
    <t>Suppliers One [Member]</t>
  </si>
  <si>
    <t>Name of the Product</t>
  </si>
  <si>
    <t>FOCUSfactor</t>
  </si>
  <si>
    <t>Address of the suppliers</t>
  </si>
  <si>
    <t>Atrium Innovations - Pittsburgh, PA</t>
  </si>
  <si>
    <t>City of suppliers</t>
  </si>
  <si>
    <t>Vit-Best Nutrition, Inc. - Tustin, CA</t>
  </si>
  <si>
    <t>Suppliers Two [Member]</t>
  </si>
  <si>
    <t>Flat Tummy Tea</t>
  </si>
  <si>
    <t>Caraway Tea Company, LLC - Highland, NY</t>
  </si>
  <si>
    <t>-</t>
  </si>
  <si>
    <t>Suppliers Three [Member]</t>
  </si>
  <si>
    <t>Neuragen</t>
  </si>
  <si>
    <t>C-Care, LLC - Linthicum Heights, MD</t>
  </si>
  <si>
    <t>Suppliers Four [Member]</t>
  </si>
  <si>
    <t>UrgentRx</t>
  </si>
  <si>
    <t>Capstone Nutrition - Ogden, UT</t>
  </si>
  <si>
    <t>Fixed Assets and Intangible Assets (Details Narrative) - USD ($)</t>
  </si>
  <si>
    <t>Depreciation expense</t>
  </si>
  <si>
    <t>Amortization expense</t>
  </si>
  <si>
    <t>Fixed Assets and Intangible Assets - Summary of Fixed and Intangible Assets (Details) - USD ($)</t>
  </si>
  <si>
    <t>Property and equipment</t>
  </si>
  <si>
    <t>Less accumulated depreciation</t>
  </si>
  <si>
    <t>Fixed assets, net</t>
  </si>
  <si>
    <t>FOCUSfactor intellectual property</t>
  </si>
  <si>
    <t>Intangible assets subject to amortization</t>
  </si>
  <si>
    <t>Less accumulated amortization</t>
  </si>
  <si>
    <t>Related Party Transactions (Details Narrative) - USD ($)</t>
  </si>
  <si>
    <t>Aug. 18, 2015</t>
  </si>
  <si>
    <t>Hand MD LLC [Member]</t>
  </si>
  <si>
    <t>Percentage of ownership interest</t>
  </si>
  <si>
    <t>50.00%</t>
  </si>
  <si>
    <t>Payroll expense</t>
  </si>
  <si>
    <t>Accrued payroll amount</t>
  </si>
  <si>
    <t>Loan Agreement [Member] | Knight Therapeutics Inc [Member]</t>
  </si>
  <si>
    <t>Amount owed to related party</t>
  </si>
  <si>
    <t>Knight Therapeutics Inc [Member] | Loan Agreement [Member] | NomadChoice Pty Limited and Breakthrough Products, Inc [Member]</t>
  </si>
  <si>
    <t>Knight Therapeutics Inc [Member] | Security Agreement [Member]</t>
  </si>
  <si>
    <t>Knight Therapeutics Inc [Member] | Royalty Distribution Agreement [Member]</t>
  </si>
  <si>
    <t>Mr. Jack Ross [Member]</t>
  </si>
  <si>
    <t>Consulting fees per month</t>
  </si>
  <si>
    <t>Accrued consulting fees</t>
  </si>
  <si>
    <t>Ms. Harshbarger [Member] | Consulting Agreement [Member]</t>
  </si>
  <si>
    <t>Due to related party</t>
  </si>
  <si>
    <t>Accounts Payable and Accrued Liabilities - Schedule of Accounts Payable and Accrued Liabilities (Details) - USD ($)</t>
  </si>
  <si>
    <t>Accrued payroll</t>
  </si>
  <si>
    <t>Accrued legal fees</t>
  </si>
  <si>
    <t>Accounting fees</t>
  </si>
  <si>
    <t>Manufacturers</t>
  </si>
  <si>
    <t>Promotions</t>
  </si>
  <si>
    <t>Returns allowance</t>
  </si>
  <si>
    <t>Customers</t>
  </si>
  <si>
    <t>Royalties</t>
  </si>
  <si>
    <t>Warehousing</t>
  </si>
  <si>
    <t>Others</t>
  </si>
  <si>
    <t>Notes Payable (Details Narrative) - USD ($)</t>
  </si>
  <si>
    <t>Jan. 20, 2016</t>
  </si>
  <si>
    <t>Nov. 12, 2015</t>
  </si>
  <si>
    <t>Jun. 26, 2015</t>
  </si>
  <si>
    <t>Jan. 22, 2015</t>
  </si>
  <si>
    <t>Amount of loan obligation</t>
  </si>
  <si>
    <t>Unamortized debt discount</t>
  </si>
  <si>
    <t>Recognized amortization of deferred financing costs</t>
  </si>
  <si>
    <t>Unamortized debt issuance cost</t>
  </si>
  <si>
    <t>Interest expense paid</t>
  </si>
  <si>
    <t>Asset Purchase Agreement [Member] | January 22, 2015 Loan Two [Member]</t>
  </si>
  <si>
    <t>Debt instrument interest rate percentage</t>
  </si>
  <si>
    <t>Note maturity date</t>
  </si>
  <si>
    <t>Jan. 20,
		2017</t>
  </si>
  <si>
    <t>Note principal amount</t>
  </si>
  <si>
    <t>Note payable periodic amount</t>
  </si>
  <si>
    <t>Asset Purchase Agreement [Member] | January 22, 2015 Loan Two [Member] | January 20, 2017 [Member]</t>
  </si>
  <si>
    <t>Security Agreement [Member] | June 26, 2015 Security Agreement [Member]</t>
  </si>
  <si>
    <t>Deferred financing costs</t>
  </si>
  <si>
    <t>Present value of future payments</t>
  </si>
  <si>
    <t>Security Agreement [Member] | June 26, 2015 Security Agreement [Member] | U.S [Member]</t>
  </si>
  <si>
    <t>Percentage of sale revenue net</t>
  </si>
  <si>
    <t>5.00%</t>
  </si>
  <si>
    <t>Security Agreement [Member] | June 26, 2015 Security Agreement [Member] | Minimum [Member]</t>
  </si>
  <si>
    <t>Security Agreement [Member] | June 26, 2015 Security Agreement [Member] | June 30, 2016 [Member]</t>
  </si>
  <si>
    <t>Security Agreement [Member] | June 26, 2015 Security Agreement [Member] | Quarter Ending September 30, 2015 [Member]</t>
  </si>
  <si>
    <t>Knight Therapeutics Inc [Member] | Loan Agreement [Member]</t>
  </si>
  <si>
    <t>Loan amount</t>
  </si>
  <si>
    <t>Expences associated with loan</t>
  </si>
  <si>
    <t>15.00%</t>
  </si>
  <si>
    <t>Convertible equity offering</t>
  </si>
  <si>
    <t>Change in loan interest rate</t>
  </si>
  <si>
    <t>13.00%</t>
  </si>
  <si>
    <t>Nov. 11,
		2017</t>
  </si>
  <si>
    <t>Number of warrants to purchase common stock</t>
  </si>
  <si>
    <t>Common stock price per share</t>
  </si>
  <si>
    <t>Percentage of shares purchaseable under warrants</t>
  </si>
  <si>
    <t>6.50%</t>
  </si>
  <si>
    <t>Accrued interest expense</t>
  </si>
  <si>
    <t>Warrants term</t>
  </si>
  <si>
    <t>10 years</t>
  </si>
  <si>
    <t>Knight Therapeutics Inc [Member] | Loan Agreement [Member] | Maximum [Member]</t>
  </si>
  <si>
    <t>Knight Therapeutics Inc [Member] | Loan Agreement [Member] | ST Warrant [Member]</t>
  </si>
  <si>
    <t>Warrants exercise price</t>
  </si>
  <si>
    <t>Beneficial conversion feature of warrants</t>
  </si>
  <si>
    <t>Knight Therapeutics Inc [Member] | Loan Agreement [Member] | LT Warrant [Member]</t>
  </si>
  <si>
    <t>25.00%</t>
  </si>
  <si>
    <t>Knight Therapeutics Inc [Member] | Loan Agreement [Member] | January 22, 2015 Loan One [Member]</t>
  </si>
  <si>
    <t>Aggregate consideration to be paid</t>
  </si>
  <si>
    <t>Capital expenditures</t>
  </si>
  <si>
    <t>Knight Therapeutics Inc [Member] | Loan Agreement [Member] | Knight Warrants [Member]</t>
  </si>
  <si>
    <t>Number of warrants outstanding</t>
  </si>
  <si>
    <t>Knight Therapeutics Inc [Member] | Loan Agreement [Member] | Knight Warrants One [Member]</t>
  </si>
  <si>
    <t>Knight Therapeutics Inc [Member] | Loan Agreement [Member] | Origination Fee [Member]</t>
  </si>
  <si>
    <t>Knight Therapeutics Inc [Member] | Loan Agreement [Member] | Work Fee [Member]</t>
  </si>
  <si>
    <t>Neuragen Corp [Member] | Security Agreement [Member] | June 26, 2015 Security Agreement [Member]</t>
  </si>
  <si>
    <t>Debt collateral amount</t>
  </si>
  <si>
    <t>Neuragen Corp [Member] | Security Agreement [Member] | June 26, 2015 Security Agreement [Member] | U.S [Member]</t>
  </si>
  <si>
    <t>2.00%</t>
  </si>
  <si>
    <t>Notes Payable - Schedule of Loan Payable (Details) - USD ($)</t>
  </si>
  <si>
    <t>Loans payable</t>
  </si>
  <si>
    <t>Less: Current portion</t>
  </si>
  <si>
    <t>Long-term portion</t>
  </si>
  <si>
    <t>Stockholders' Equity (Details Narrative) - USD ($)</t>
  </si>
  <si>
    <t>Number of common stock shares issued for services rendered</t>
  </si>
  <si>
    <t>Shares issued price per share</t>
  </si>
  <si>
    <t>Number of shares commited to issue</t>
  </si>
  <si>
    <t>Former Shareholder [Member]</t>
  </si>
  <si>
    <t>Number of shares cancelled</t>
  </si>
  <si>
    <t>Agreement For Services Rendered [Member]</t>
  </si>
  <si>
    <t>Commitments and Contingencies (Details Narrative)</t>
  </si>
  <si>
    <t>Dec. 08, 2014USD ($)</t>
  </si>
  <si>
    <t>Jun. 30, 2016USD ($)</t>
  </si>
  <si>
    <t>Apr. 30, 2014</t>
  </si>
  <si>
    <t>Dec. 31, 2015AUD</t>
  </si>
  <si>
    <t>Operating lease expiration date</t>
  </si>
  <si>
    <t>Mar. 31,
		2017</t>
  </si>
  <si>
    <t>Rent expense</t>
  </si>
  <si>
    <t>Sublease rent</t>
  </si>
  <si>
    <t>Sublease obligation monthly amount</t>
  </si>
  <si>
    <t>Lease term</t>
  </si>
  <si>
    <t>36 months</t>
  </si>
  <si>
    <t>December 2016 [Member]</t>
  </si>
  <si>
    <t>AUD [Member]</t>
  </si>
  <si>
    <t>Rent expense | AUD</t>
  </si>
  <si>
    <t>March 2017 [Member]</t>
  </si>
  <si>
    <t>Commitments and Contingencies - Schedule of Future Minimum Rental Payments For Operating Leases (Details)</t>
  </si>
  <si>
    <t>2016 - remaining three months</t>
  </si>
  <si>
    <t>Stock Options (Details Narrative) - USD ($)</t>
  </si>
  <si>
    <t>Dec. 14, 2015</t>
  </si>
  <si>
    <t>Apr. 02, 2014</t>
  </si>
  <si>
    <t>Jul. 30, 2014</t>
  </si>
  <si>
    <t>Stock-based compensation expense</t>
  </si>
  <si>
    <t>Estimated fair value of company's common stock</t>
  </si>
  <si>
    <t>Risk-free interest rate</t>
  </si>
  <si>
    <t>2.23%</t>
  </si>
  <si>
    <t>Volatility rate</t>
  </si>
  <si>
    <t>154.00%</t>
  </si>
  <si>
    <t>Expected lives</t>
  </si>
  <si>
    <t>Dividend yield</t>
  </si>
  <si>
    <t>Stock options outstanding intrinsic value</t>
  </si>
  <si>
    <t>Options outstanding, granted</t>
  </si>
  <si>
    <t>Stock options exercise price per share</t>
  </si>
  <si>
    <t>Two Board Members [Member]</t>
  </si>
  <si>
    <t>Two Employees Members [Member]</t>
  </si>
  <si>
    <t>2014 Equity Incentive Plan [Member]</t>
  </si>
  <si>
    <t>Common stock shares reserved for issuance</t>
  </si>
  <si>
    <t>Stock Options - Summary of Options Outstanding by Price Range (Details) - Stock Option Plan [Member]</t>
  </si>
  <si>
    <t>Options Outstanding, exercise price Lower limit</t>
  </si>
  <si>
    <t>Options Outstanding, exercise price Upper limit</t>
  </si>
  <si>
    <t>Options Outstanding, Number Outstanding | shares</t>
  </si>
  <si>
    <t>Options Outstanding, Remaining Average Contractual Life</t>
  </si>
  <si>
    <t>7 years 10 months 24 days</t>
  </si>
  <si>
    <t>Options Outstanding, Weighted Average Exercise Price</t>
  </si>
  <si>
    <t>Options Exercisable, Number Exercisable | shares</t>
  </si>
  <si>
    <t>Options Exercisable, Weighted Average Exercise Price</t>
  </si>
  <si>
    <t>Stock Options - Summary of Stock Options Activity (Details) - Stock Option Plan [Member]</t>
  </si>
  <si>
    <t>Options Outstanding, Outstanding at Beginning balance | shares</t>
  </si>
  <si>
    <t>Options Outstanding, Granted | shares</t>
  </si>
  <si>
    <t>Options Outstanding, Exercised | shares</t>
  </si>
  <si>
    <t>Options Outstanding, Expired or canceled | shares</t>
  </si>
  <si>
    <t>Options Outstanding, Outstanding at Ending balance | shares</t>
  </si>
  <si>
    <t>Weighted Average Exercise Price, Outstanding at Beginning balance | $ / shares</t>
  </si>
  <si>
    <t>Weighted Average Exercise Price, Granted | $ / shares</t>
  </si>
  <si>
    <t>Weighted Average Exercise Price, Exercised | $ / shares</t>
  </si>
  <si>
    <t>Weighted Average Exercise Price, Expired or canceled | $ / shares</t>
  </si>
  <si>
    <t>Weighted Average Exercise Price, Outstanding at Ending balance | $ / shares</t>
  </si>
  <si>
    <t>Stock Warrants - Summary of Warrants Outstanding by Price Range (Details) - Warrant [Member]</t>
  </si>
  <si>
    <t>Exercise Price Range One [Member]</t>
  </si>
  <si>
    <t>Warrants Outstanding, exercise prices</t>
  </si>
  <si>
    <t>Warrants Outstanding, Number Outstanding | shares</t>
  </si>
  <si>
    <t>Warrants Outstanding, Remaining Average Contractual Life</t>
  </si>
  <si>
    <t>8 years 3 months 18 days</t>
  </si>
  <si>
    <t>Warrants Outstanding, Weighted Average Exercise Price</t>
  </si>
  <si>
    <t>Warrants Exercisable, Number Exercisable | shares</t>
  </si>
  <si>
    <t>Warrants Exercisable, Weighted Average Exercise Price</t>
  </si>
  <si>
    <t>Exercise Price Range Two [Member]</t>
  </si>
  <si>
    <t>9 years 1 month 6 days</t>
  </si>
  <si>
    <t>Exercise Price Range Three [Member]</t>
  </si>
  <si>
    <t>2 years 2 months 12 days</t>
  </si>
  <si>
    <t>Stock Warrants - Summary of Stock Warrants Activity (Details) - Warrant [Member]</t>
  </si>
  <si>
    <t>Options Outstanding, Beginning balance | shares</t>
  </si>
  <si>
    <t>Options Outstanding, Ending balance | shares</t>
  </si>
  <si>
    <t>Options Outstanding, Weighted Average Exercise Price, Beginning balance | $ / shares</t>
  </si>
  <si>
    <t>Options Outstanding, Weighted Average Exercise Price, Ending balance | $ / shares</t>
  </si>
  <si>
    <t>Derivatives (Details Narrative) - USD ($)</t>
  </si>
  <si>
    <t>Fair value of derivative liability</t>
  </si>
  <si>
    <t>Fair values of embedded derivative</t>
  </si>
  <si>
    <t>Loss (gain) on change in fair value of derivative liability</t>
  </si>
  <si>
    <t>Derivatives - Schedule of Assumptions Used For Fair Value of Derivative (Details) - Derivative [Member]</t>
  </si>
  <si>
    <t>2.32%</t>
  </si>
  <si>
    <t>2.27%</t>
  </si>
  <si>
    <t>Expected remaining term</t>
  </si>
  <si>
    <t>9 years 9 months</t>
  </si>
  <si>
    <t>Expected volatility</t>
  </si>
  <si>
    <t>157.56%</t>
  </si>
  <si>
    <t>152.07%</t>
  </si>
  <si>
    <t>Segments (Details Narrative)</t>
  </si>
  <si>
    <t>Sep. 30, 2016Segment</t>
  </si>
  <si>
    <t>Number of operating segments</t>
  </si>
  <si>
    <t>Segments - Summary of Net Sales Attributed to Customers Geographical Segment (Details) - USD ($)</t>
  </si>
  <si>
    <t>United States [Member]</t>
  </si>
  <si>
    <t>Foreign Countries [Member]</t>
  </si>
  <si>
    <t>Segments - Summary of Net Sales Attributed to Customers Product Group (Details) - USD ($)</t>
  </si>
  <si>
    <t>Nutraceuticals [Member]</t>
  </si>
  <si>
    <t>Over the Counter (OTC) [Member]</t>
  </si>
  <si>
    <t>Cosmeceuticals [Member]</t>
  </si>
  <si>
    <t>Segments - Summary of Net Sales Attributed to Customers Product Group (Details) (Parenthetical)</t>
  </si>
  <si>
    <t>Other [Member] | Sales Revenue, Net [Member]</t>
  </si>
  <si>
    <t>10.00%</t>
  </si>
  <si>
    <t>Segments - Summary of Long-lived Assets (Net) Attributable to Operations Geographical Segment (Details) - USD ($)</t>
  </si>
  <si>
    <t>Long-lived assets net</t>
  </si>
  <si>
    <t>Acquisitions (Details Narrative) - USD ($)</t>
  </si>
  <si>
    <t>Breakthrough Products, Inc [Member]</t>
  </si>
  <si>
    <t>Decrease in goodwill</t>
  </si>
  <si>
    <t>Breakthrough Products, Inc [Member] | UrgentRx Patent [Member]</t>
  </si>
  <si>
    <t>Increased in indefinite-lived brand and patent</t>
  </si>
  <si>
    <t>Breakthrough Products, Inc [Member] | Non-Compete Agreement [Member]</t>
  </si>
  <si>
    <t>TPR Investments Pty Ltd [Member]</t>
  </si>
  <si>
    <t>Increased amount allocated to customer database</t>
  </si>
  <si>
    <t>Decreased amount allocated to intellectual property</t>
  </si>
  <si>
    <t>Decreased amount allocated to blogger database</t>
  </si>
  <si>
    <t>Focus Factor Business [Member]</t>
  </si>
  <si>
    <t>Fair value of brand and patent</t>
  </si>
  <si>
    <t>Income Taxes (Details Narrative) - USD ($)</t>
  </si>
  <si>
    <t>Percentage of deferred tax asset</t>
  </si>
  <si>
    <t>34.00%</t>
  </si>
  <si>
    <t>Operating loss carryforwards expiration year</t>
  </si>
  <si>
    <t>Percentage of deferred tax assets related NOL carryforwards valuation reserv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AUD &quot;#,##0_);_(&quot;AU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2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81264357</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20141</v>
      </c>
      <c r="C3" s="7" t="n">
        <v>3640893</v>
      </c>
    </row>
    <row r="4" spans="1:3">
      <c r="A4" s="4" t="s">
        <v>28</v>
      </c>
      <c r="B4" s="6" t="n">
        <v>291620</v>
      </c>
      <c r="C4" s="6" t="n">
        <v>607084</v>
      </c>
    </row>
    <row r="5" spans="1:3">
      <c r="A5" s="4" t="s">
        <v>29</v>
      </c>
      <c r="B5" s="6" t="n">
        <v>1894278</v>
      </c>
      <c r="C5" s="6" t="n">
        <v>3979857</v>
      </c>
    </row>
    <row r="6" spans="1:3">
      <c r="A6" s="4" t="s">
        <v>30</v>
      </c>
      <c r="B6" s="6" t="n">
        <v>1394937</v>
      </c>
      <c r="C6" s="6" t="n">
        <v>422434</v>
      </c>
    </row>
    <row r="7" spans="1:3">
      <c r="A7" s="4" t="s">
        <v>31</v>
      </c>
      <c r="B7" s="6" t="n">
        <v>986538</v>
      </c>
      <c r="C7" s="6" t="n">
        <v>686655</v>
      </c>
    </row>
    <row r="8" spans="1:3">
      <c r="A8" s="4" t="s">
        <v>32</v>
      </c>
      <c r="B8" s="6" t="n">
        <v>8787514</v>
      </c>
      <c r="C8" s="6" t="n">
        <v>9336923</v>
      </c>
    </row>
    <row r="9" spans="1:3">
      <c r="A9" s="4" t="s">
        <v>33</v>
      </c>
      <c r="B9" s="6" t="n">
        <v>195577</v>
      </c>
      <c r="C9" s="6" t="n">
        <v>12017</v>
      </c>
    </row>
    <row r="10" spans="1:3">
      <c r="A10" s="4" t="s">
        <v>34</v>
      </c>
      <c r="B10" s="6" t="n">
        <v>9776400</v>
      </c>
      <c r="C10" s="6" t="n">
        <v>11496402</v>
      </c>
    </row>
    <row r="11" spans="1:3">
      <c r="A11" s="4" t="s">
        <v>35</v>
      </c>
      <c r="B11" s="6" t="n">
        <v>5621174</v>
      </c>
      <c r="C11" s="6" t="n">
        <v>5915262</v>
      </c>
    </row>
    <row r="12" spans="1:3">
      <c r="A12" s="4" t="s">
        <v>36</v>
      </c>
      <c r="B12" s="6" t="n">
        <v>24380665</v>
      </c>
      <c r="C12" s="6" t="n">
        <v>26760604</v>
      </c>
    </row>
    <row r="13" spans="1:3">
      <c r="A13" s="3" t="s">
        <v>37</v>
      </c>
    </row>
    <row r="14" spans="1:3">
      <c r="A14" s="4" t="s">
        <v>38</v>
      </c>
      <c r="B14" s="6" t="n">
        <v>2995137</v>
      </c>
      <c r="C14" s="6" t="n">
        <v>5032102</v>
      </c>
    </row>
    <row r="15" spans="1:3">
      <c r="A15" s="4" t="s">
        <v>39</v>
      </c>
      <c r="B15" s="6" t="n">
        <v>921389</v>
      </c>
      <c r="C15" s="6" t="n">
        <v>910894</v>
      </c>
    </row>
    <row r="16" spans="1:3">
      <c r="A16" s="4" t="s">
        <v>40</v>
      </c>
      <c r="B16" s="4" t="s">
        <v>41</v>
      </c>
      <c r="C16" s="6" t="n">
        <v>2551500</v>
      </c>
    </row>
    <row r="17" spans="1:3">
      <c r="A17" s="4" t="s">
        <v>42</v>
      </c>
      <c r="B17" s="6" t="n">
        <v>5073033</v>
      </c>
      <c r="C17" s="6" t="n">
        <v>3025669</v>
      </c>
    </row>
    <row r="18" spans="1:3">
      <c r="A18" s="4" t="s">
        <v>43</v>
      </c>
      <c r="B18" s="6" t="n">
        <v>750000</v>
      </c>
      <c r="C18" s="6" t="n">
        <v>750000</v>
      </c>
    </row>
    <row r="19" spans="1:3">
      <c r="A19" s="4" t="s">
        <v>44</v>
      </c>
      <c r="B19" s="6" t="n">
        <v>1535795</v>
      </c>
      <c r="C19" s="6" t="n">
        <v>3096179</v>
      </c>
    </row>
    <row r="20" spans="1:3">
      <c r="A20" s="4" t="s">
        <v>45</v>
      </c>
      <c r="B20" s="6" t="n">
        <v>11275354</v>
      </c>
      <c r="C20" s="6" t="n">
        <v>15366344</v>
      </c>
    </row>
    <row r="21" spans="1:3">
      <c r="A21" s="3" t="s">
        <v>46</v>
      </c>
    </row>
    <row r="22" spans="1:3">
      <c r="A22" s="4" t="s">
        <v>47</v>
      </c>
      <c r="B22" s="4" t="s">
        <v>41</v>
      </c>
      <c r="C22" s="6" t="n">
        <v>750000</v>
      </c>
    </row>
    <row r="23" spans="1:3">
      <c r="A23" s="4" t="s">
        <v>48</v>
      </c>
      <c r="B23" s="6" t="n">
        <v>302979</v>
      </c>
      <c r="C23" s="6" t="n">
        <v>258897</v>
      </c>
    </row>
    <row r="24" spans="1:3">
      <c r="A24" s="4" t="s">
        <v>49</v>
      </c>
      <c r="B24" s="6" t="n">
        <v>1805059</v>
      </c>
      <c r="C24" s="6" t="n">
        <v>4965650</v>
      </c>
    </row>
    <row r="25" spans="1:3">
      <c r="A25" s="4" t="s">
        <v>50</v>
      </c>
      <c r="B25" s="6" t="n">
        <v>2108038</v>
      </c>
      <c r="C25" s="6" t="n">
        <v>5974547</v>
      </c>
    </row>
    <row r="26" spans="1:3">
      <c r="A26" s="4" t="s">
        <v>51</v>
      </c>
      <c r="B26" s="6" t="n">
        <v>13383392</v>
      </c>
      <c r="C26" s="6" t="n">
        <v>21340891</v>
      </c>
    </row>
    <row r="27" spans="1:3">
      <c r="A27" s="4" t="s">
        <v>52</v>
      </c>
      <c r="B27" s="4" t="s">
        <v>41</v>
      </c>
      <c r="C27" s="4" t="s">
        <v>41</v>
      </c>
    </row>
    <row r="28" spans="1:3">
      <c r="A28" s="3" t="s">
        <v>53</v>
      </c>
    </row>
    <row r="29" spans="1:3">
      <c r="A29" s="4" t="s">
        <v>54</v>
      </c>
      <c r="B29" s="6" t="n">
        <v>813</v>
      </c>
      <c r="C29" s="6" t="n">
        <v>817</v>
      </c>
    </row>
    <row r="30" spans="1:3">
      <c r="A30" s="4" t="s">
        <v>55</v>
      </c>
      <c r="B30" s="6" t="n">
        <v>56250</v>
      </c>
      <c r="C30" s="6" t="n">
        <v>68000</v>
      </c>
    </row>
    <row r="31" spans="1:3">
      <c r="A31" s="4" t="s">
        <v>56</v>
      </c>
      <c r="B31" s="6" t="n">
        <v>13657669</v>
      </c>
      <c r="C31" s="6" t="n">
        <v>13920735</v>
      </c>
    </row>
    <row r="32" spans="1:3">
      <c r="A32" s="4" t="s">
        <v>57</v>
      </c>
      <c r="B32" s="6" t="n">
        <v>3830</v>
      </c>
      <c r="C32" s="4" t="s">
        <v>41</v>
      </c>
    </row>
    <row r="33" spans="1:3">
      <c r="A33" s="4" t="s">
        <v>58</v>
      </c>
      <c r="B33" s="6" t="n">
        <v>-2721289</v>
      </c>
      <c r="C33" s="6" t="n">
        <v>-8569841</v>
      </c>
    </row>
    <row r="34" spans="1:3">
      <c r="A34" s="4" t="s">
        <v>59</v>
      </c>
      <c r="B34" s="6" t="n">
        <v>10997273</v>
      </c>
      <c r="C34" s="6" t="n">
        <v>5419713</v>
      </c>
    </row>
    <row r="35" spans="1:3">
      <c r="A35" s="4" t="s">
        <v>60</v>
      </c>
      <c r="B35" s="7" t="n">
        <v>24380665</v>
      </c>
      <c r="C35" s="7" t="n">
        <v>267606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15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34</v>
      </c>
      <c r="B11" s="4" t="s">
        <v>216</v>
      </c>
    </row>
    <row r="12" spans="1:2">
      <c r="A12" s="4" t="s">
        <v>217</v>
      </c>
      <c r="B12" s="4" t="s">
        <v>218</v>
      </c>
    </row>
    <row r="13" spans="1:2">
      <c r="A13" s="4" t="s">
        <v>154</v>
      </c>
      <c r="B13" s="4" t="s">
        <v>219</v>
      </c>
    </row>
    <row r="14" spans="1:2">
      <c r="A14" s="4" t="s">
        <v>220</v>
      </c>
      <c r="B14" s="4" t="s">
        <v>221</v>
      </c>
    </row>
    <row r="15" spans="1:2">
      <c r="A15" s="4" t="s">
        <v>222</v>
      </c>
      <c r="B15" s="4" t="s">
        <v>223</v>
      </c>
    </row>
    <row r="16" spans="1:2">
      <c r="A16" s="4" t="s">
        <v>195</v>
      </c>
      <c r="B16" s="4" t="s">
        <v>224</v>
      </c>
    </row>
    <row r="17" spans="1:2">
      <c r="A17" s="4" t="s">
        <v>225</v>
      </c>
      <c r="B17" s="4" t="s">
        <v>226</v>
      </c>
    </row>
    <row r="18" spans="1:2">
      <c r="A18" s="4" t="s">
        <v>227</v>
      </c>
      <c r="B18" s="4" t="s">
        <v>228</v>
      </c>
    </row>
    <row r="19" spans="1:2">
      <c r="A19" s="4" t="s">
        <v>229</v>
      </c>
      <c r="B19" s="4" t="s">
        <v>230</v>
      </c>
    </row>
    <row r="20" spans="1:2">
      <c r="A20" s="4" t="s">
        <v>31</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row r="27" spans="1:2">
      <c r="A27" s="4" t="s">
        <v>244</v>
      </c>
      <c r="B27" s="4" t="s">
        <v>245</v>
      </c>
    </row>
    <row r="28" spans="1:2">
      <c r="A28" s="4" t="s">
        <v>246</v>
      </c>
      <c r="B28" s="4" t="s">
        <v>247</v>
      </c>
    </row>
    <row r="29" spans="1:2">
      <c r="A29" s="4" t="s">
        <v>248</v>
      </c>
      <c r="B29" s="4" t="s">
        <v>249</v>
      </c>
    </row>
    <row r="30" spans="1:2">
      <c r="A30" s="4" t="s">
        <v>250</v>
      </c>
      <c r="B30" s="4" t="s">
        <v>251</v>
      </c>
    </row>
    <row r="31" spans="1:2">
      <c r="A31" s="4" t="s">
        <v>252</v>
      </c>
      <c r="B31" s="4" t="s">
        <v>253</v>
      </c>
    </row>
    <row r="32" spans="1:2">
      <c r="A32" s="4" t="s">
        <v>254</v>
      </c>
      <c r="B32" s="4" t="s">
        <v>255</v>
      </c>
    </row>
    <row r="33" spans="1:2">
      <c r="A33" s="4" t="s">
        <v>256</v>
      </c>
      <c r="B33" s="4" t="s">
        <v>257</v>
      </c>
    </row>
    <row r="34" spans="1:2">
      <c r="A34" s="4" t="s">
        <v>258</v>
      </c>
      <c r="B3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0</v>
      </c>
      <c r="B1" s="2" t="s">
        <v>1</v>
      </c>
    </row>
    <row r="2" spans="1:2">
      <c r="B2" s="2" t="s">
        <v>2</v>
      </c>
    </row>
    <row r="3" spans="1:2">
      <c r="A3" s="3" t="s">
        <v>15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3</v>
      </c>
      <c r="B1" s="2" t="s">
        <v>1</v>
      </c>
    </row>
    <row r="2" spans="1:2">
      <c r="B2" s="2" t="s">
        <v>2</v>
      </c>
    </row>
    <row r="3" spans="1:2">
      <c r="A3" s="3" t="s">
        <v>15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6</v>
      </c>
      <c r="B1" s="2" t="s">
        <v>1</v>
      </c>
    </row>
    <row r="2" spans="1:2">
      <c r="B2" s="2" t="s">
        <v>2</v>
      </c>
    </row>
    <row r="3" spans="1:2">
      <c r="A3" s="3" t="s">
        <v>155</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9</v>
      </c>
      <c r="B1" s="2" t="s">
        <v>1</v>
      </c>
    </row>
    <row r="2" spans="1:2">
      <c r="B2" s="2" t="s">
        <v>2</v>
      </c>
    </row>
    <row r="3" spans="1:2">
      <c r="A3" s="3" t="s">
        <v>158</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1e-05</v>
      </c>
      <c r="C3" s="8" t="n">
        <v>1e-05</v>
      </c>
    </row>
    <row r="4" spans="1:3">
      <c r="A4" s="4" t="s">
        <v>64</v>
      </c>
      <c r="B4" s="6" t="n">
        <v>300000000</v>
      </c>
      <c r="C4" s="6" t="n">
        <v>300000000</v>
      </c>
    </row>
    <row r="5" spans="1:3">
      <c r="A5" s="4" t="s">
        <v>65</v>
      </c>
      <c r="B5" s="6" t="n">
        <v>81264357</v>
      </c>
      <c r="C5" s="6" t="n">
        <v>81692954</v>
      </c>
    </row>
    <row r="6" spans="1:3">
      <c r="A6" s="4" t="s">
        <v>66</v>
      </c>
      <c r="B6" s="6" t="n">
        <v>81264357</v>
      </c>
      <c r="C6" s="6" t="n">
        <v>81692954</v>
      </c>
    </row>
    <row r="7" spans="1:3">
      <c r="A7" s="4" t="s">
        <v>67</v>
      </c>
      <c r="B7" s="6" t="n">
        <v>125000</v>
      </c>
      <c r="C7" s="6" t="n">
        <v>2137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2</v>
      </c>
      <c r="B1" s="2" t="s">
        <v>1</v>
      </c>
    </row>
    <row r="2" spans="1:2">
      <c r="B2" s="2" t="s">
        <v>2</v>
      </c>
    </row>
    <row r="3" spans="1:2">
      <c r="A3" s="3" t="s">
        <v>161</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5</v>
      </c>
      <c r="B1" s="2" t="s">
        <v>1</v>
      </c>
    </row>
    <row r="2" spans="1:2">
      <c r="B2" s="2" t="s">
        <v>2</v>
      </c>
    </row>
    <row r="3" spans="1:2">
      <c r="A3" s="3" t="s">
        <v>164</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8</v>
      </c>
      <c r="B1" s="2" t="s">
        <v>1</v>
      </c>
    </row>
    <row r="2" spans="1:2">
      <c r="B2" s="2" t="s">
        <v>2</v>
      </c>
    </row>
    <row r="3" spans="1:2">
      <c r="A3" s="3" t="s">
        <v>17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1</v>
      </c>
      <c r="B1" s="2" t="s">
        <v>1</v>
      </c>
    </row>
    <row r="2" spans="1:2">
      <c r="B2" s="2" t="s">
        <v>2</v>
      </c>
    </row>
    <row r="3" spans="1:2">
      <c r="A3" s="3" t="s">
        <v>173</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84</v>
      </c>
      <c r="B1" s="2" t="s">
        <v>1</v>
      </c>
    </row>
    <row r="2" spans="1:2">
      <c r="B2" s="2" t="s">
        <v>2</v>
      </c>
    </row>
    <row r="3" spans="1:2">
      <c r="A3" s="4" t="s">
        <v>285</v>
      </c>
      <c r="B3" s="4" t="s">
        <v>286</v>
      </c>
    </row>
    <row r="4" spans="1:2">
      <c r="A4" s="4" t="s">
        <v>287</v>
      </c>
    </row>
    <row r="5" spans="1:2">
      <c r="A5" s="4" t="s">
        <v>285</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8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9</v>
      </c>
      <c r="B1" s="2" t="s">
        <v>1</v>
      </c>
    </row>
    <row r="2" spans="1:2">
      <c r="B2" s="2" t="s">
        <v>2</v>
      </c>
    </row>
    <row r="3" spans="1:2">
      <c r="A3" s="3" t="s">
        <v>187</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9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34"/>
    <col customWidth="1" max="3" min="3" width="21"/>
    <col customWidth="1" max="4" min="4" width="21"/>
  </cols>
  <sheetData>
    <row r="1" spans="1:4">
      <c r="A1" s="1" t="s">
        <v>309</v>
      </c>
      <c r="B1" s="2" t="s">
        <v>1</v>
      </c>
    </row>
    <row r="2" spans="1:4">
      <c r="B2" s="2" t="s">
        <v>310</v>
      </c>
      <c r="C2" s="2" t="s">
        <v>311</v>
      </c>
      <c r="D2" s="2" t="s">
        <v>312</v>
      </c>
    </row>
    <row r="3" spans="1:4">
      <c r="A3" s="4" t="s">
        <v>313</v>
      </c>
      <c r="B3" s="7" t="n">
        <v>250000</v>
      </c>
    </row>
    <row r="4" spans="1:4">
      <c r="A4" s="4" t="s">
        <v>314</v>
      </c>
      <c r="B4" s="7" t="n">
        <v>3802571</v>
      </c>
      <c r="C4" s="7" t="n">
        <v>3453290</v>
      </c>
    </row>
    <row r="5" spans="1:4">
      <c r="A5" s="4" t="s">
        <v>315</v>
      </c>
      <c r="B5" s="4" t="s">
        <v>316</v>
      </c>
    </row>
    <row r="6" spans="1:4">
      <c r="A6" s="4" t="s">
        <v>58</v>
      </c>
      <c r="B6" s="7" t="n">
        <v>2721289</v>
      </c>
      <c r="C6" s="6" t="n">
        <v>8569841</v>
      </c>
    </row>
    <row r="7" spans="1:4">
      <c r="A7" s="4" t="s">
        <v>317</v>
      </c>
      <c r="B7" s="6" t="n">
        <v>2487840</v>
      </c>
    </row>
    <row r="8" spans="1:4">
      <c r="A8" s="4" t="s">
        <v>318</v>
      </c>
      <c r="B8" s="4" t="s">
        <v>41</v>
      </c>
    </row>
    <row r="9" spans="1:4">
      <c r="A9" s="4" t="s">
        <v>319</v>
      </c>
      <c r="B9" s="6" t="n">
        <v>1</v>
      </c>
    </row>
    <row r="10" spans="1:4">
      <c r="A10" s="4" t="s">
        <v>320</v>
      </c>
    </row>
    <row r="11" spans="1:4">
      <c r="A11" s="4" t="s">
        <v>321</v>
      </c>
      <c r="B11" s="7" t="n">
        <v>208569</v>
      </c>
      <c r="C11" s="7" t="n">
        <v>378852</v>
      </c>
    </row>
    <row r="12" spans="1:4">
      <c r="A12" s="4" t="s">
        <v>322</v>
      </c>
    </row>
    <row r="13" spans="1:4">
      <c r="A13" s="4" t="s">
        <v>323</v>
      </c>
      <c r="B13" s="6" t="n">
        <v>5000000</v>
      </c>
    </row>
    <row r="14" spans="1:4">
      <c r="A14" s="4" t="s">
        <v>324</v>
      </c>
    </row>
    <row r="15" spans="1:4">
      <c r="A15" s="4" t="s">
        <v>323</v>
      </c>
      <c r="B15" s="6" t="n">
        <v>9132002</v>
      </c>
    </row>
    <row r="16" spans="1:4">
      <c r="A16" s="4" t="s">
        <v>325</v>
      </c>
    </row>
    <row r="17" spans="1:4">
      <c r="A17" s="4" t="s">
        <v>326</v>
      </c>
      <c r="D17" s="7" t="n">
        <v>14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1569568</v>
      </c>
      <c r="C4" s="7" t="n">
        <v>3181623</v>
      </c>
      <c r="D4" s="7" t="n">
        <v>28111894</v>
      </c>
      <c r="E4" s="7" t="n">
        <v>7237619</v>
      </c>
    </row>
    <row r="5" spans="1:5">
      <c r="A5" s="4" t="s">
        <v>73</v>
      </c>
      <c r="B5" s="6" t="n">
        <v>3475159</v>
      </c>
      <c r="C5" s="6" t="n">
        <v>1469910</v>
      </c>
      <c r="D5" s="6" t="n">
        <v>7694028</v>
      </c>
      <c r="E5" s="6" t="n">
        <v>3103244</v>
      </c>
    </row>
    <row r="6" spans="1:5">
      <c r="A6" s="4" t="s">
        <v>74</v>
      </c>
      <c r="B6" s="6" t="n">
        <v>8094409</v>
      </c>
      <c r="C6" s="6" t="n">
        <v>1711713</v>
      </c>
      <c r="D6" s="6" t="n">
        <v>20417866</v>
      </c>
      <c r="E6" s="6" t="n">
        <v>4134375</v>
      </c>
    </row>
    <row r="7" spans="1:5">
      <c r="A7" s="3" t="s">
        <v>75</v>
      </c>
    </row>
    <row r="8" spans="1:5">
      <c r="A8" s="4" t="s">
        <v>76</v>
      </c>
      <c r="B8" s="6" t="n">
        <v>3051808</v>
      </c>
      <c r="C8" s="6" t="n">
        <v>814640</v>
      </c>
      <c r="D8" s="6" t="n">
        <v>6688663</v>
      </c>
      <c r="E8" s="6" t="n">
        <v>2228418</v>
      </c>
    </row>
    <row r="9" spans="1:5">
      <c r="A9" s="4" t="s">
        <v>77</v>
      </c>
      <c r="B9" s="6" t="n">
        <v>1811395</v>
      </c>
      <c r="C9" s="6" t="n">
        <v>706806</v>
      </c>
      <c r="D9" s="6" t="n">
        <v>5359578</v>
      </c>
      <c r="E9" s="6" t="n">
        <v>1407458</v>
      </c>
    </row>
    <row r="10" spans="1:5">
      <c r="A10" s="4" t="s">
        <v>78</v>
      </c>
      <c r="B10" s="6" t="n">
        <v>298079</v>
      </c>
      <c r="C10" s="6" t="n">
        <v>103103</v>
      </c>
      <c r="D10" s="6" t="n">
        <v>871089</v>
      </c>
      <c r="E10" s="6" t="n">
        <v>282256</v>
      </c>
    </row>
    <row r="11" spans="1:5">
      <c r="A11" s="4" t="s">
        <v>79</v>
      </c>
      <c r="B11" s="6" t="n">
        <v>5161282</v>
      </c>
      <c r="C11" s="6" t="n">
        <v>1624549</v>
      </c>
      <c r="D11" s="6" t="n">
        <v>12919330</v>
      </c>
      <c r="E11" s="6" t="n">
        <v>3918132</v>
      </c>
    </row>
    <row r="12" spans="1:5">
      <c r="A12" s="4" t="s">
        <v>80</v>
      </c>
      <c r="B12" s="6" t="n">
        <v>2933127</v>
      </c>
      <c r="C12" s="6" t="n">
        <v>87164</v>
      </c>
      <c r="D12" s="6" t="n">
        <v>7498536</v>
      </c>
      <c r="E12" s="6" t="n">
        <v>216243</v>
      </c>
    </row>
    <row r="13" spans="1:5">
      <c r="A13" s="3" t="s">
        <v>81</v>
      </c>
    </row>
    <row r="14" spans="1:5">
      <c r="A14" s="4" t="s">
        <v>82</v>
      </c>
      <c r="B14" s="6" t="n">
        <v>-370</v>
      </c>
      <c r="C14" s="4" t="s">
        <v>41</v>
      </c>
      <c r="D14" s="6" t="n">
        <v>-5043</v>
      </c>
      <c r="E14" s="4" t="s">
        <v>41</v>
      </c>
    </row>
    <row r="15" spans="1:5">
      <c r="A15" s="4" t="s">
        <v>83</v>
      </c>
      <c r="B15" s="6" t="n">
        <v>432622</v>
      </c>
      <c r="C15" s="6" t="n">
        <v>212904</v>
      </c>
      <c r="D15" s="6" t="n">
        <v>1265844</v>
      </c>
      <c r="E15" s="6" t="n">
        <v>612094</v>
      </c>
    </row>
    <row r="16" spans="1:5">
      <c r="A16" s="4" t="s">
        <v>84</v>
      </c>
      <c r="B16" s="6" t="n">
        <v>-52069</v>
      </c>
      <c r="C16" s="4" t="s">
        <v>41</v>
      </c>
      <c r="D16" s="6" t="n">
        <v>-79076</v>
      </c>
      <c r="E16" s="4" t="s">
        <v>41</v>
      </c>
    </row>
    <row r="17" spans="1:5">
      <c r="A17" s="4" t="s">
        <v>85</v>
      </c>
      <c r="B17" s="6" t="n">
        <v>-1137309</v>
      </c>
      <c r="C17" s="4" t="s">
        <v>41</v>
      </c>
      <c r="D17" s="6" t="n">
        <v>-1560384</v>
      </c>
      <c r="E17" s="4" t="s">
        <v>41</v>
      </c>
    </row>
    <row r="18" spans="1:5">
      <c r="A18" s="4" t="s">
        <v>86</v>
      </c>
      <c r="B18" s="6" t="n">
        <v>56250</v>
      </c>
      <c r="C18" s="4" t="s">
        <v>41</v>
      </c>
      <c r="D18" s="6" t="n">
        <v>56250</v>
      </c>
      <c r="E18" s="4" t="s">
        <v>41</v>
      </c>
    </row>
    <row r="19" spans="1:5">
      <c r="A19" s="4" t="s">
        <v>87</v>
      </c>
      <c r="B19" s="6" t="n">
        <v>273941</v>
      </c>
      <c r="C19" s="6" t="n">
        <v>304117</v>
      </c>
      <c r="D19" s="6" t="n">
        <v>1142649</v>
      </c>
      <c r="E19" s="6" t="n">
        <v>2575192</v>
      </c>
    </row>
    <row r="20" spans="1:5">
      <c r="A20" s="4" t="s">
        <v>88</v>
      </c>
      <c r="B20" s="6" t="n">
        <v>45019</v>
      </c>
      <c r="C20" s="6" t="n">
        <v>37753</v>
      </c>
      <c r="D20" s="6" t="n">
        <v>170282</v>
      </c>
      <c r="E20" s="6" t="n">
        <v>101105</v>
      </c>
    </row>
    <row r="21" spans="1:5">
      <c r="A21" s="4" t="s">
        <v>89</v>
      </c>
      <c r="B21" s="6" t="n">
        <v>-381916</v>
      </c>
      <c r="C21" s="6" t="n">
        <v>554774</v>
      </c>
      <c r="D21" s="6" t="n">
        <v>990522</v>
      </c>
      <c r="E21" s="6" t="n">
        <v>3288391</v>
      </c>
    </row>
    <row r="22" spans="1:5">
      <c r="A22" s="4" t="s">
        <v>90</v>
      </c>
      <c r="B22" s="6" t="n">
        <v>3315043</v>
      </c>
      <c r="C22" s="6" t="n">
        <v>-467610</v>
      </c>
      <c r="D22" s="6" t="n">
        <v>6508014</v>
      </c>
      <c r="E22" s="6" t="n">
        <v>-3072148</v>
      </c>
    </row>
    <row r="23" spans="1:5">
      <c r="A23" s="4" t="s">
        <v>91</v>
      </c>
      <c r="B23" s="6" t="n">
        <v>264377</v>
      </c>
      <c r="C23" s="4" t="s">
        <v>41</v>
      </c>
      <c r="D23" s="6" t="n">
        <v>659462</v>
      </c>
      <c r="E23" s="4" t="s">
        <v>41</v>
      </c>
    </row>
    <row r="24" spans="1:5">
      <c r="A24" s="4" t="s">
        <v>92</v>
      </c>
      <c r="B24" s="7" t="n">
        <v>3050666</v>
      </c>
      <c r="C24" s="7" t="n">
        <v>-467610</v>
      </c>
      <c r="D24" s="7" t="n">
        <v>5848552</v>
      </c>
      <c r="E24" s="7" t="n">
        <v>-3072148</v>
      </c>
    </row>
    <row r="25" spans="1:5">
      <c r="A25" s="4" t="s">
        <v>93</v>
      </c>
      <c r="B25" s="9" t="n">
        <v>0.04</v>
      </c>
      <c r="C25" s="9" t="n">
        <v>-0.01</v>
      </c>
      <c r="D25" s="9" t="n">
        <v>0.07000000000000001</v>
      </c>
      <c r="E25" s="9" t="n">
        <v>-0.05</v>
      </c>
    </row>
    <row r="26" spans="1:5">
      <c r="A26" s="4" t="s">
        <v>94</v>
      </c>
      <c r="B26" s="9" t="n">
        <v>0.04</v>
      </c>
      <c r="C26" s="9" t="n">
        <v>-0.01</v>
      </c>
      <c r="D26" s="9" t="n">
        <v>0.07000000000000001</v>
      </c>
      <c r="E26" s="9" t="n">
        <v>-0.05</v>
      </c>
    </row>
    <row r="27" spans="1:5">
      <c r="A27" s="3" t="s">
        <v>95</v>
      </c>
    </row>
    <row r="28" spans="1:5">
      <c r="A28" s="4" t="s">
        <v>96</v>
      </c>
      <c r="B28" s="6" t="n">
        <v>81272115</v>
      </c>
      <c r="C28" s="6" t="n">
        <v>68096740</v>
      </c>
      <c r="D28" s="6" t="n">
        <v>81561017</v>
      </c>
      <c r="E28" s="6" t="n">
        <v>67033094</v>
      </c>
    </row>
    <row r="29" spans="1:5">
      <c r="A29" s="4" t="s">
        <v>97</v>
      </c>
      <c r="B29" s="6" t="n">
        <v>82740985</v>
      </c>
      <c r="C29" s="6" t="n">
        <v>68096740</v>
      </c>
      <c r="D29" s="6" t="n">
        <v>84102987</v>
      </c>
      <c r="E29" s="6" t="n">
        <v>67033094</v>
      </c>
    </row>
    <row r="30" spans="1:5">
      <c r="A30" s="3" t="s">
        <v>98</v>
      </c>
    </row>
    <row r="31" spans="1:5">
      <c r="A31" s="4" t="s">
        <v>99</v>
      </c>
      <c r="B31" s="7" t="n">
        <v>3050666</v>
      </c>
      <c r="C31" s="7" t="n">
        <v>-467610</v>
      </c>
      <c r="D31" s="7" t="n">
        <v>5848552</v>
      </c>
      <c r="E31" s="7" t="n">
        <v>-3072148</v>
      </c>
    </row>
    <row r="32" spans="1:5">
      <c r="A32" s="4" t="s">
        <v>100</v>
      </c>
      <c r="B32" s="6" t="n">
        <v>2710</v>
      </c>
      <c r="C32" s="4" t="s">
        <v>41</v>
      </c>
      <c r="D32" s="6" t="n">
        <v>3830</v>
      </c>
      <c r="E32" s="4" t="s">
        <v>41</v>
      </c>
    </row>
    <row r="33" spans="1:5">
      <c r="A33" s="4" t="s">
        <v>101</v>
      </c>
      <c r="B33" s="7" t="n">
        <v>3053376</v>
      </c>
      <c r="C33" s="7" t="n">
        <v>-467610</v>
      </c>
      <c r="D33" s="7" t="n">
        <v>5852382</v>
      </c>
      <c r="E33" s="7" t="n">
        <v>-3072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327</v>
      </c>
      <c r="B1" s="2" t="s">
        <v>1</v>
      </c>
    </row>
    <row r="2" spans="1:2">
      <c r="B2" s="2" t="s">
        <v>328</v>
      </c>
    </row>
    <row r="3" spans="1:2">
      <c r="A3" s="4" t="s">
        <v>329</v>
      </c>
      <c r="B3" s="9" t="n">
        <v>0.35</v>
      </c>
    </row>
    <row r="4" spans="1:2">
      <c r="A4" s="4" t="s">
        <v>330</v>
      </c>
      <c r="B4" s="9" t="n">
        <v>0.49</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6" t="n">
        <v>4547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r="A1" s="1" t="s">
        <v>340</v>
      </c>
      <c r="B1" s="2" t="s">
        <v>341</v>
      </c>
    </row>
    <row r="2" spans="1:2">
      <c r="A2" s="3" t="s">
        <v>152</v>
      </c>
    </row>
    <row r="3" spans="1:2">
      <c r="A3" s="4" t="s">
        <v>342</v>
      </c>
      <c r="B3" s="7" t="n">
        <v>9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43</v>
      </c>
      <c r="B1" s="2" t="s">
        <v>2</v>
      </c>
      <c r="C1" s="2" t="s">
        <v>25</v>
      </c>
    </row>
    <row r="2" spans="1:3">
      <c r="A2" s="3" t="s">
        <v>152</v>
      </c>
    </row>
    <row r="3" spans="1:3">
      <c r="A3" s="4" t="s">
        <v>344</v>
      </c>
      <c r="B3" s="7" t="n">
        <v>351888</v>
      </c>
      <c r="C3" s="7" t="n">
        <v>535908</v>
      </c>
    </row>
    <row r="4" spans="1:3">
      <c r="A4" s="4" t="s">
        <v>345</v>
      </c>
      <c r="B4" s="6" t="n">
        <v>599244</v>
      </c>
      <c r="C4" s="6" t="n">
        <v>115340</v>
      </c>
    </row>
    <row r="5" spans="1:3">
      <c r="A5" s="4" t="s">
        <v>346</v>
      </c>
      <c r="B5" s="6" t="n">
        <v>35406</v>
      </c>
      <c r="C5" s="6" t="n">
        <v>35406</v>
      </c>
    </row>
    <row r="6" spans="1:3">
      <c r="A6" s="4" t="s">
        <v>347</v>
      </c>
      <c r="B6" s="7" t="n">
        <v>986538</v>
      </c>
      <c r="C6" s="7" t="n">
        <v>6866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6"/>
  </cols>
  <sheetData>
    <row r="1" spans="1:4">
      <c r="A1" s="1" t="s">
        <v>348</v>
      </c>
      <c r="B1" s="2" t="s">
        <v>69</v>
      </c>
      <c r="C1" s="2" t="s">
        <v>1</v>
      </c>
      <c r="D1" s="2" t="s">
        <v>349</v>
      </c>
    </row>
    <row r="2" spans="1:4">
      <c r="B2" s="2" t="s">
        <v>2</v>
      </c>
      <c r="C2" s="2" t="s">
        <v>2</v>
      </c>
      <c r="D2" s="2" t="s">
        <v>25</v>
      </c>
    </row>
    <row r="3" spans="1:4">
      <c r="A3" s="3" t="s">
        <v>155</v>
      </c>
    </row>
    <row r="4" spans="1:4">
      <c r="A4" s="4" t="s">
        <v>350</v>
      </c>
      <c r="B4" s="4" t="s">
        <v>41</v>
      </c>
      <c r="C4" s="4" t="s">
        <v>41</v>
      </c>
      <c r="D4" s="7" t="n">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5</v>
      </c>
    </row>
    <row r="2" spans="1:3">
      <c r="A2" s="3" t="s">
        <v>155</v>
      </c>
    </row>
    <row r="3" spans="1:3">
      <c r="A3" s="4" t="s">
        <v>352</v>
      </c>
      <c r="B3" s="7" t="n">
        <v>1894278</v>
      </c>
      <c r="C3" s="7" t="n">
        <v>4101148</v>
      </c>
    </row>
    <row r="4" spans="1:3">
      <c r="A4" s="4" t="s">
        <v>353</v>
      </c>
      <c r="B4" s="6" t="n">
        <v>0</v>
      </c>
      <c r="C4" s="6" t="n">
        <v>-121291</v>
      </c>
    </row>
    <row r="5" spans="1:3">
      <c r="A5" s="4" t="s">
        <v>354</v>
      </c>
      <c r="B5" s="7" t="n">
        <v>1894278</v>
      </c>
      <c r="C5" s="7" t="n">
        <v>39798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55</v>
      </c>
      <c r="B1" s="2" t="s">
        <v>2</v>
      </c>
      <c r="C1" s="2" t="s">
        <v>25</v>
      </c>
    </row>
    <row r="2" spans="1:3">
      <c r="A2" s="3" t="s">
        <v>158</v>
      </c>
    </row>
    <row r="3" spans="1:3">
      <c r="A3" s="4" t="s">
        <v>356</v>
      </c>
      <c r="B3" s="7" t="n">
        <v>14718</v>
      </c>
      <c r="C3" s="7" t="n">
        <v>171494</v>
      </c>
    </row>
    <row r="4" spans="1:3">
      <c r="A4" s="4" t="s">
        <v>357</v>
      </c>
      <c r="B4" s="6" t="n">
        <v>173518</v>
      </c>
      <c r="C4" s="6" t="n">
        <v>55849</v>
      </c>
    </row>
    <row r="5" spans="1:3">
      <c r="A5" s="4" t="s">
        <v>358</v>
      </c>
      <c r="B5" s="6" t="n">
        <v>44809</v>
      </c>
      <c r="C5" s="6" t="n">
        <v>54519</v>
      </c>
    </row>
    <row r="6" spans="1:3">
      <c r="A6" s="4" t="s">
        <v>359</v>
      </c>
      <c r="B6" s="4" t="s">
        <v>41</v>
      </c>
      <c r="C6" s="6" t="n">
        <v>45700</v>
      </c>
    </row>
    <row r="7" spans="1:3">
      <c r="A7" s="4" t="s">
        <v>360</v>
      </c>
      <c r="B7" s="6" t="n">
        <v>134970</v>
      </c>
      <c r="C7" s="6" t="n">
        <v>41228</v>
      </c>
    </row>
    <row r="8" spans="1:3">
      <c r="A8" s="4" t="s">
        <v>361</v>
      </c>
      <c r="B8" s="6" t="n">
        <v>42500</v>
      </c>
      <c r="C8" s="6" t="n">
        <v>24000</v>
      </c>
    </row>
    <row r="9" spans="1:3">
      <c r="A9" s="4" t="s">
        <v>362</v>
      </c>
      <c r="B9" s="4" t="s">
        <v>41</v>
      </c>
      <c r="C9" s="6" t="n">
        <v>16216</v>
      </c>
    </row>
    <row r="10" spans="1:3">
      <c r="A10" s="4" t="s">
        <v>363</v>
      </c>
      <c r="B10" s="6" t="n">
        <v>639259</v>
      </c>
      <c r="C10" s="4" t="s">
        <v>41</v>
      </c>
    </row>
    <row r="11" spans="1:3">
      <c r="A11" s="4" t="s">
        <v>364</v>
      </c>
      <c r="B11" s="6" t="n">
        <v>283333</v>
      </c>
      <c r="C11" s="4" t="s">
        <v>41</v>
      </c>
    </row>
    <row r="12" spans="1:3">
      <c r="A12" s="4" t="s">
        <v>365</v>
      </c>
      <c r="B12" s="6" t="n">
        <v>6141</v>
      </c>
      <c r="C12" s="4" t="s">
        <v>41</v>
      </c>
    </row>
    <row r="13" spans="1:3">
      <c r="A13" s="4" t="s">
        <v>366</v>
      </c>
      <c r="B13" s="6" t="n">
        <v>55689</v>
      </c>
      <c r="C13" s="6" t="n">
        <v>13428</v>
      </c>
    </row>
    <row r="14" spans="1:3">
      <c r="A14" s="4" t="s">
        <v>367</v>
      </c>
      <c r="B14" s="7" t="n">
        <v>1394937</v>
      </c>
      <c r="C14" s="7" t="n">
        <v>4224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r="A1" s="1" t="s">
        <v>368</v>
      </c>
      <c r="B1" s="2" t="s">
        <v>69</v>
      </c>
      <c r="D1" s="2" t="s">
        <v>1</v>
      </c>
      <c r="F1" s="2" t="s">
        <v>349</v>
      </c>
    </row>
    <row r="2" spans="1:6">
      <c r="B2" s="2" t="s">
        <v>2</v>
      </c>
      <c r="C2" s="2" t="s">
        <v>70</v>
      </c>
      <c r="D2" s="2" t="s">
        <v>2</v>
      </c>
      <c r="E2" s="2" t="s">
        <v>70</v>
      </c>
      <c r="F2" s="2" t="s">
        <v>25</v>
      </c>
    </row>
    <row r="3" spans="1:6">
      <c r="A3" s="4" t="s">
        <v>313</v>
      </c>
      <c r="B3" s="7" t="n">
        <v>250000</v>
      </c>
      <c r="D3" s="7" t="n">
        <v>250000</v>
      </c>
    </row>
    <row r="4" spans="1:6">
      <c r="A4" s="4" t="s">
        <v>314</v>
      </c>
      <c r="B4" s="7" t="n">
        <v>3802571</v>
      </c>
      <c r="D4" s="7" t="n">
        <v>3802571</v>
      </c>
      <c r="F4" s="7" t="n">
        <v>3453290</v>
      </c>
    </row>
    <row r="5" spans="1:6">
      <c r="A5" s="4" t="s">
        <v>369</v>
      </c>
    </row>
    <row r="6" spans="1:6">
      <c r="A6" s="4" t="s">
        <v>370</v>
      </c>
      <c r="D6" s="4" t="s">
        <v>371</v>
      </c>
    </row>
    <row r="7" spans="1:6">
      <c r="A7" s="4" t="s">
        <v>372</v>
      </c>
    </row>
    <row r="8" spans="1:6">
      <c r="A8" s="4" t="s">
        <v>370</v>
      </c>
      <c r="B8" s="4" t="s">
        <v>373</v>
      </c>
      <c r="C8" s="4" t="s">
        <v>374</v>
      </c>
    </row>
    <row r="9" spans="1:6">
      <c r="A9" s="4" t="s">
        <v>375</v>
      </c>
    </row>
    <row r="10" spans="1:6">
      <c r="A10" s="4" t="s">
        <v>370</v>
      </c>
      <c r="F10" s="4" t="s">
        <v>376</v>
      </c>
    </row>
    <row r="11" spans="1:6">
      <c r="A11" s="4" t="s">
        <v>377</v>
      </c>
    </row>
    <row r="12" spans="1:6">
      <c r="A12" s="4" t="s">
        <v>370</v>
      </c>
      <c r="D12" s="4" t="s">
        <v>378</v>
      </c>
      <c r="E12" s="4" t="s">
        <v>379</v>
      </c>
      <c r="F12" s="4" t="s">
        <v>3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40"/>
  </cols>
  <sheetData>
    <row r="1" spans="1:2">
      <c r="A1" s="1" t="s">
        <v>381</v>
      </c>
      <c r="B1" s="2" t="s">
        <v>1</v>
      </c>
    </row>
    <row r="2" spans="1:2">
      <c r="B2" s="2" t="s">
        <v>2</v>
      </c>
    </row>
    <row r="3" spans="1:2">
      <c r="A3" s="4" t="s">
        <v>382</v>
      </c>
    </row>
    <row r="4" spans="1:2">
      <c r="A4" s="4" t="s">
        <v>383</v>
      </c>
      <c r="B4" s="4" t="s">
        <v>384</v>
      </c>
    </row>
    <row r="5" spans="1:2">
      <c r="A5" s="4" t="s">
        <v>385</v>
      </c>
      <c r="B5" s="4" t="s">
        <v>386</v>
      </c>
    </row>
    <row r="6" spans="1:2">
      <c r="A6" s="4" t="s">
        <v>387</v>
      </c>
      <c r="B6" s="4" t="s">
        <v>388</v>
      </c>
    </row>
    <row r="7" spans="1:2">
      <c r="A7" s="4" t="s">
        <v>389</v>
      </c>
    </row>
    <row r="8" spans="1:2">
      <c r="A8" s="4" t="s">
        <v>383</v>
      </c>
      <c r="B8" s="4" t="s">
        <v>390</v>
      </c>
    </row>
    <row r="9" spans="1:2">
      <c r="A9" s="4" t="s">
        <v>385</v>
      </c>
      <c r="B9" s="4" t="s">
        <v>391</v>
      </c>
    </row>
    <row r="10" spans="1:2">
      <c r="A10" s="4" t="s">
        <v>387</v>
      </c>
      <c r="B10" s="4" t="s">
        <v>392</v>
      </c>
    </row>
    <row r="11" spans="1:2">
      <c r="A11" s="4" t="s">
        <v>393</v>
      </c>
    </row>
    <row r="12" spans="1:2">
      <c r="A12" s="4" t="s">
        <v>383</v>
      </c>
      <c r="B12" s="4" t="s">
        <v>394</v>
      </c>
    </row>
    <row r="13" spans="1:2">
      <c r="A13" s="4" t="s">
        <v>385</v>
      </c>
      <c r="B13" s="4" t="s">
        <v>395</v>
      </c>
    </row>
    <row r="14" spans="1:2">
      <c r="A14" s="4" t="s">
        <v>387</v>
      </c>
      <c r="B14" s="4" t="s">
        <v>392</v>
      </c>
    </row>
    <row r="15" spans="1:2">
      <c r="A15" s="4" t="s">
        <v>396</v>
      </c>
    </row>
    <row r="16" spans="1:2">
      <c r="A16" s="4" t="s">
        <v>383</v>
      </c>
      <c r="B16" s="4" t="s">
        <v>397</v>
      </c>
    </row>
    <row r="17" spans="1:2">
      <c r="A17" s="4" t="s">
        <v>385</v>
      </c>
      <c r="B17" s="4" t="s">
        <v>398</v>
      </c>
    </row>
    <row r="18" spans="1:2">
      <c r="A18" s="4" t="s">
        <v>387</v>
      </c>
      <c r="B18"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99</v>
      </c>
      <c r="B1" s="2" t="s">
        <v>69</v>
      </c>
      <c r="D1" s="2" t="s">
        <v>1</v>
      </c>
    </row>
    <row r="2" spans="1:5">
      <c r="B2" s="2" t="s">
        <v>2</v>
      </c>
      <c r="C2" s="2" t="s">
        <v>70</v>
      </c>
      <c r="D2" s="2" t="s">
        <v>2</v>
      </c>
      <c r="E2" s="2" t="s">
        <v>70</v>
      </c>
    </row>
    <row r="3" spans="1:5">
      <c r="A3" s="3" t="s">
        <v>164</v>
      </c>
    </row>
    <row r="4" spans="1:5">
      <c r="A4" s="4" t="s">
        <v>400</v>
      </c>
      <c r="B4" s="7" t="n">
        <v>16089</v>
      </c>
      <c r="C4" s="7" t="n">
        <v>217</v>
      </c>
      <c r="D4" s="7" t="n">
        <v>26783</v>
      </c>
      <c r="E4" s="7" t="n">
        <v>430</v>
      </c>
    </row>
    <row r="5" spans="1:5">
      <c r="A5" s="4" t="s">
        <v>401</v>
      </c>
      <c r="B5" s="7" t="n">
        <v>281990</v>
      </c>
      <c r="C5" s="7" t="n">
        <v>102886</v>
      </c>
      <c r="D5" s="7" t="n">
        <v>844306</v>
      </c>
      <c r="E5" s="7" t="n">
        <v>2818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25</v>
      </c>
    </row>
    <row r="2" spans="1:3">
      <c r="A2" s="3" t="s">
        <v>164</v>
      </c>
    </row>
    <row r="3" spans="1:3">
      <c r="A3" s="4" t="s">
        <v>403</v>
      </c>
      <c r="B3" s="7" t="n">
        <v>228578</v>
      </c>
      <c r="C3" s="7" t="n">
        <v>18187</v>
      </c>
    </row>
    <row r="4" spans="1:3">
      <c r="A4" s="4" t="s">
        <v>404</v>
      </c>
      <c r="B4" s="6" t="n">
        <v>-33001</v>
      </c>
      <c r="C4" s="6" t="n">
        <v>-6170</v>
      </c>
    </row>
    <row r="5" spans="1:3">
      <c r="A5" s="4" t="s">
        <v>405</v>
      </c>
      <c r="B5" s="6" t="n">
        <v>195577</v>
      </c>
      <c r="C5" s="6" t="n">
        <v>12017</v>
      </c>
    </row>
    <row r="6" spans="1:3">
      <c r="A6" s="4" t="s">
        <v>406</v>
      </c>
      <c r="B6" s="6" t="n">
        <v>1450000</v>
      </c>
      <c r="C6" s="6" t="n">
        <v>1000000</v>
      </c>
    </row>
    <row r="7" spans="1:3">
      <c r="A7" s="4" t="s">
        <v>407</v>
      </c>
      <c r="B7" s="6" t="n">
        <v>5623016</v>
      </c>
      <c r="C7" s="6" t="n">
        <v>5521751</v>
      </c>
    </row>
    <row r="8" spans="1:3">
      <c r="A8" s="4" t="s">
        <v>408</v>
      </c>
      <c r="B8" s="6" t="n">
        <v>-1451842</v>
      </c>
      <c r="C8" s="6" t="n">
        <v>-606489</v>
      </c>
    </row>
    <row r="9" spans="1:3">
      <c r="A9" s="4" t="s">
        <v>35</v>
      </c>
      <c r="B9" s="7" t="n">
        <v>5621174</v>
      </c>
      <c r="C9" s="7" t="n">
        <v>59152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99</v>
      </c>
      <c r="B4" s="7" t="n">
        <v>5848552</v>
      </c>
      <c r="C4" s="7" t="n">
        <v>-3072148</v>
      </c>
    </row>
    <row r="5" spans="1:3">
      <c r="A5" s="3" t="s">
        <v>104</v>
      </c>
    </row>
    <row r="6" spans="1:3">
      <c r="A6" s="4" t="s">
        <v>78</v>
      </c>
      <c r="B6" s="6" t="n">
        <v>871089</v>
      </c>
      <c r="C6" s="6" t="n">
        <v>282256</v>
      </c>
    </row>
    <row r="7" spans="1:3">
      <c r="A7" s="4" t="s">
        <v>88</v>
      </c>
      <c r="B7" s="6" t="n">
        <v>170282</v>
      </c>
      <c r="C7" s="6" t="n">
        <v>101105</v>
      </c>
    </row>
    <row r="8" spans="1:3">
      <c r="A8" s="4" t="s">
        <v>105</v>
      </c>
      <c r="B8" s="6" t="n">
        <v>50000</v>
      </c>
      <c r="C8" s="4" t="s">
        <v>41</v>
      </c>
    </row>
    <row r="9" spans="1:3">
      <c r="A9" s="4" t="s">
        <v>86</v>
      </c>
      <c r="B9" s="6" t="n">
        <v>56250</v>
      </c>
      <c r="C9" s="4" t="s">
        <v>41</v>
      </c>
    </row>
    <row r="10" spans="1:3">
      <c r="A10" s="4" t="s">
        <v>106</v>
      </c>
      <c r="B10" s="6" t="n">
        <v>913930</v>
      </c>
      <c r="C10" s="6" t="n">
        <v>28000</v>
      </c>
    </row>
    <row r="11" spans="1:3">
      <c r="A11" s="4" t="s">
        <v>107</v>
      </c>
      <c r="B11" s="6" t="n">
        <v>-1560384</v>
      </c>
      <c r="C11" s="4" t="s">
        <v>41</v>
      </c>
    </row>
    <row r="12" spans="1:3">
      <c r="A12" s="4" t="s">
        <v>84</v>
      </c>
      <c r="B12" s="6" t="n">
        <v>-79076</v>
      </c>
      <c r="C12" s="4" t="s">
        <v>41</v>
      </c>
    </row>
    <row r="13" spans="1:3">
      <c r="A13" s="4" t="s">
        <v>108</v>
      </c>
      <c r="B13" s="6" t="n">
        <v>92924</v>
      </c>
      <c r="C13" s="4" t="s">
        <v>41</v>
      </c>
    </row>
    <row r="14" spans="1:3">
      <c r="A14" s="4" t="s">
        <v>87</v>
      </c>
      <c r="B14" s="6" t="n">
        <v>1142649</v>
      </c>
      <c r="C14" s="6" t="n">
        <v>2575192</v>
      </c>
    </row>
    <row r="15" spans="1:3">
      <c r="A15" s="3" t="s">
        <v>109</v>
      </c>
    </row>
    <row r="16" spans="1:3">
      <c r="A16" s="4" t="s">
        <v>29</v>
      </c>
      <c r="B16" s="6" t="n">
        <v>2085579</v>
      </c>
      <c r="C16" s="6" t="n">
        <v>1660167</v>
      </c>
    </row>
    <row r="17" spans="1:3">
      <c r="A17" s="4" t="s">
        <v>31</v>
      </c>
      <c r="B17" s="6" t="n">
        <v>-299883</v>
      </c>
      <c r="C17" s="6" t="n">
        <v>-201346</v>
      </c>
    </row>
    <row r="18" spans="1:3">
      <c r="A18" s="4" t="s">
        <v>110</v>
      </c>
      <c r="B18" s="6" t="n">
        <v>-1097503</v>
      </c>
      <c r="C18" s="6" t="n">
        <v>-118976</v>
      </c>
    </row>
    <row r="19" spans="1:3">
      <c r="A19" s="4" t="s">
        <v>38</v>
      </c>
      <c r="B19" s="6" t="n">
        <v>-1947350</v>
      </c>
      <c r="C19" s="6" t="n">
        <v>-454220</v>
      </c>
    </row>
    <row r="20" spans="1:3">
      <c r="A20" s="4" t="s">
        <v>111</v>
      </c>
      <c r="B20" s="6" t="n">
        <v>6247059</v>
      </c>
      <c r="C20" s="6" t="n">
        <v>800030</v>
      </c>
    </row>
    <row r="21" spans="1:3">
      <c r="A21" s="3" t="s">
        <v>112</v>
      </c>
    </row>
    <row r="22" spans="1:3">
      <c r="A22" s="4" t="s">
        <v>113</v>
      </c>
      <c r="B22" s="6" t="n">
        <v>-210605</v>
      </c>
      <c r="C22" s="6" t="n">
        <v>-4045</v>
      </c>
    </row>
    <row r="23" spans="1:3">
      <c r="A23" s="4" t="s">
        <v>114</v>
      </c>
      <c r="B23" s="4" t="s">
        <v>41</v>
      </c>
      <c r="C23" s="6" t="n">
        <v>-4500000</v>
      </c>
    </row>
    <row r="24" spans="1:3">
      <c r="A24" s="4" t="s">
        <v>115</v>
      </c>
      <c r="B24" s="4" t="s">
        <v>41</v>
      </c>
      <c r="C24" s="6" t="n">
        <v>-250000</v>
      </c>
    </row>
    <row r="25" spans="1:3">
      <c r="A25" s="4" t="s">
        <v>116</v>
      </c>
      <c r="B25" s="6" t="n">
        <v>-2551500</v>
      </c>
      <c r="C25" s="4" t="s">
        <v>41</v>
      </c>
    </row>
    <row r="26" spans="1:3">
      <c r="A26" s="4" t="s">
        <v>28</v>
      </c>
      <c r="B26" s="6" t="n">
        <v>315464</v>
      </c>
      <c r="C26" s="4" t="s">
        <v>41</v>
      </c>
    </row>
    <row r="27" spans="1:3">
      <c r="A27" s="4" t="s">
        <v>117</v>
      </c>
      <c r="B27" s="6" t="n">
        <v>-2446641</v>
      </c>
      <c r="C27" s="6" t="n">
        <v>-4754045</v>
      </c>
    </row>
    <row r="28" spans="1:3">
      <c r="A28" s="3" t="s">
        <v>118</v>
      </c>
    </row>
    <row r="29" spans="1:3">
      <c r="A29" s="4" t="s">
        <v>119</v>
      </c>
      <c r="B29" s="4" t="s">
        <v>41</v>
      </c>
      <c r="C29" s="6" t="n">
        <v>6000000</v>
      </c>
    </row>
    <row r="30" spans="1:3">
      <c r="A30" s="4" t="s">
        <v>120</v>
      </c>
      <c r="B30" s="6" t="n">
        <v>-3225000</v>
      </c>
      <c r="C30" s="6" t="n">
        <v>-762500</v>
      </c>
    </row>
    <row r="31" spans="1:3">
      <c r="A31" s="4" t="s">
        <v>121</v>
      </c>
      <c r="B31" s="4" t="s">
        <v>41</v>
      </c>
      <c r="C31" s="6" t="n">
        <v>-299531</v>
      </c>
    </row>
    <row r="32" spans="1:3">
      <c r="A32" s="4" t="s">
        <v>122</v>
      </c>
      <c r="B32" s="4" t="s">
        <v>41</v>
      </c>
      <c r="C32" s="6" t="n">
        <v>-159345</v>
      </c>
    </row>
    <row r="33" spans="1:3">
      <c r="A33" s="4" t="s">
        <v>123</v>
      </c>
      <c r="B33" s="4" t="s">
        <v>41</v>
      </c>
      <c r="C33" s="6" t="n">
        <v>1</v>
      </c>
    </row>
    <row r="34" spans="1:3">
      <c r="A34" s="4" t="s">
        <v>124</v>
      </c>
      <c r="B34" s="6" t="n">
        <v>-3225000</v>
      </c>
      <c r="C34" s="6" t="n">
        <v>4778625</v>
      </c>
    </row>
    <row r="35" spans="1:3">
      <c r="A35" s="4" t="s">
        <v>125</v>
      </c>
      <c r="B35" s="6" t="n">
        <v>3830</v>
      </c>
      <c r="C35" s="4" t="s">
        <v>41</v>
      </c>
    </row>
    <row r="36" spans="1:3">
      <c r="A36" s="4" t="s">
        <v>126</v>
      </c>
      <c r="B36" s="6" t="n">
        <v>579248</v>
      </c>
      <c r="C36" s="6" t="n">
        <v>824610</v>
      </c>
    </row>
    <row r="37" spans="1:3">
      <c r="A37" s="4" t="s">
        <v>127</v>
      </c>
      <c r="B37" s="6" t="n">
        <v>3640893</v>
      </c>
      <c r="C37" s="6" t="n">
        <v>338</v>
      </c>
    </row>
    <row r="38" spans="1:3">
      <c r="A38" s="4" t="s">
        <v>128</v>
      </c>
      <c r="B38" s="6" t="n">
        <v>4220141</v>
      </c>
      <c r="C38" s="6" t="n">
        <v>824948</v>
      </c>
    </row>
    <row r="39" spans="1:3">
      <c r="A39" s="3" t="s">
        <v>129</v>
      </c>
    </row>
    <row r="40" spans="1:3">
      <c r="A40" s="4" t="s">
        <v>130</v>
      </c>
      <c r="B40" s="6" t="n">
        <v>1331392</v>
      </c>
      <c r="C40" s="6" t="n">
        <v>612094</v>
      </c>
    </row>
    <row r="41" spans="1:3">
      <c r="A41" s="4" t="s">
        <v>131</v>
      </c>
      <c r="B41" s="6" t="n">
        <v>703651</v>
      </c>
      <c r="C41" s="4" t="s">
        <v>41</v>
      </c>
    </row>
    <row r="42" spans="1:3">
      <c r="A42" s="3" t="s">
        <v>132</v>
      </c>
    </row>
    <row r="43" spans="1:3">
      <c r="A43" s="4" t="s">
        <v>133</v>
      </c>
      <c r="B43" s="6" t="n">
        <v>450000</v>
      </c>
      <c r="C43" s="4" t="s">
        <v>41</v>
      </c>
    </row>
    <row r="44" spans="1:3">
      <c r="A44" s="4" t="s">
        <v>134</v>
      </c>
      <c r="B44" s="6" t="n">
        <v>150000</v>
      </c>
      <c r="C44" s="4" t="s">
        <v>41</v>
      </c>
    </row>
    <row r="45" spans="1:3">
      <c r="A45" s="4" t="s">
        <v>135</v>
      </c>
      <c r="B45" s="6" t="n">
        <v>50000</v>
      </c>
      <c r="C45" s="4" t="s">
        <v>41</v>
      </c>
    </row>
    <row r="46" spans="1:3">
      <c r="A46" s="4" t="s">
        <v>136</v>
      </c>
      <c r="B46" s="6" t="n">
        <v>1170000</v>
      </c>
      <c r="C46" s="4" t="s">
        <v>41</v>
      </c>
    </row>
    <row r="47" spans="1:3">
      <c r="A47" s="4" t="s">
        <v>137</v>
      </c>
      <c r="B47" s="6" t="n">
        <v>215000</v>
      </c>
      <c r="C47" s="4" t="s">
        <v>41</v>
      </c>
    </row>
    <row r="48" spans="1:3">
      <c r="A48" s="4" t="s">
        <v>138</v>
      </c>
      <c r="B48" s="6" t="n">
        <v>68000</v>
      </c>
      <c r="C48" s="4" t="s">
        <v>41</v>
      </c>
    </row>
    <row r="49" spans="1:3">
      <c r="A49" s="4" t="s">
        <v>139</v>
      </c>
      <c r="B49" s="6" t="n">
        <v>125000</v>
      </c>
      <c r="C49" s="4" t="s">
        <v>41</v>
      </c>
    </row>
    <row r="50" spans="1:3">
      <c r="A50" s="4" t="s">
        <v>140</v>
      </c>
      <c r="B50" s="4" t="s">
        <v>41</v>
      </c>
      <c r="C50" s="6" t="n">
        <v>100000</v>
      </c>
    </row>
    <row r="51" spans="1:3">
      <c r="A51" s="4" t="s">
        <v>141</v>
      </c>
      <c r="B51" s="4" t="s">
        <v>41</v>
      </c>
      <c r="C51" s="6" t="n">
        <v>3415514</v>
      </c>
    </row>
    <row r="52" spans="1:3">
      <c r="A52" s="4" t="s">
        <v>142</v>
      </c>
      <c r="B52" s="4" t="s">
        <v>41</v>
      </c>
      <c r="C52" s="6" t="n">
        <v>9332559</v>
      </c>
    </row>
    <row r="53" spans="1:3">
      <c r="A53" s="4" t="s">
        <v>143</v>
      </c>
      <c r="B53" s="4" t="s">
        <v>41</v>
      </c>
      <c r="C53" s="6" t="n">
        <v>1400315</v>
      </c>
    </row>
    <row r="54" spans="1:3">
      <c r="A54" s="4" t="s">
        <v>144</v>
      </c>
      <c r="B54" s="4" t="s">
        <v>41</v>
      </c>
      <c r="C54" s="6" t="n">
        <v>1500000</v>
      </c>
    </row>
    <row r="55" spans="1:3">
      <c r="A55" s="4" t="s">
        <v>145</v>
      </c>
      <c r="B55" s="4" t="s">
        <v>41</v>
      </c>
      <c r="C55" s="7" t="n">
        <v>1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09</v>
      </c>
      <c r="B1" s="2" t="s">
        <v>69</v>
      </c>
      <c r="C1" s="2" t="s">
        <v>1</v>
      </c>
    </row>
    <row r="2" spans="1:4">
      <c r="B2" s="2" t="s">
        <v>2</v>
      </c>
      <c r="C2" s="2" t="s">
        <v>2</v>
      </c>
      <c r="D2" s="2" t="s">
        <v>410</v>
      </c>
    </row>
    <row r="3" spans="1:4">
      <c r="A3" s="4" t="s">
        <v>411</v>
      </c>
    </row>
    <row r="4" spans="1:4">
      <c r="A4" s="4" t="s">
        <v>412</v>
      </c>
      <c r="B4" s="4" t="s">
        <v>413</v>
      </c>
      <c r="C4" s="4" t="s">
        <v>413</v>
      </c>
    </row>
    <row r="5" spans="1:4">
      <c r="A5" s="4" t="s">
        <v>414</v>
      </c>
      <c r="B5" s="7" t="n">
        <v>30000</v>
      </c>
      <c r="C5" s="7" t="n">
        <v>90000</v>
      </c>
    </row>
    <row r="6" spans="1:4">
      <c r="A6" s="4" t="s">
        <v>415</v>
      </c>
      <c r="B6" s="6" t="n">
        <v>0</v>
      </c>
      <c r="C6" s="6" t="n">
        <v>0</v>
      </c>
    </row>
    <row r="7" spans="1:4">
      <c r="A7" s="4" t="s">
        <v>416</v>
      </c>
    </row>
    <row r="8" spans="1:4">
      <c r="A8" s="4" t="s">
        <v>417</v>
      </c>
      <c r="B8" s="6" t="n">
        <v>3060920</v>
      </c>
      <c r="C8" s="6" t="n">
        <v>3060920</v>
      </c>
    </row>
    <row r="9" spans="1:4">
      <c r="A9" s="4" t="s">
        <v>418</v>
      </c>
    </row>
    <row r="10" spans="1:4">
      <c r="A10" s="4" t="s">
        <v>417</v>
      </c>
      <c r="B10" s="6" t="n">
        <v>3528163</v>
      </c>
      <c r="C10" s="6" t="n">
        <v>3528163</v>
      </c>
    </row>
    <row r="11" spans="1:4">
      <c r="A11" s="4" t="s">
        <v>419</v>
      </c>
    </row>
    <row r="12" spans="1:4">
      <c r="A12" s="4" t="s">
        <v>417</v>
      </c>
      <c r="B12" s="6" t="n">
        <v>292931</v>
      </c>
      <c r="C12" s="6" t="n">
        <v>292931</v>
      </c>
    </row>
    <row r="13" spans="1:4">
      <c r="A13" s="4" t="s">
        <v>420</v>
      </c>
    </row>
    <row r="14" spans="1:4">
      <c r="A14" s="4" t="s">
        <v>417</v>
      </c>
      <c r="B14" s="6" t="n">
        <v>74056</v>
      </c>
      <c r="C14" s="6" t="n">
        <v>74056</v>
      </c>
    </row>
    <row r="15" spans="1:4">
      <c r="A15" s="4" t="s">
        <v>421</v>
      </c>
    </row>
    <row r="16" spans="1:4">
      <c r="A16" s="4" t="s">
        <v>422</v>
      </c>
      <c r="C16" s="6" t="n">
        <v>25000</v>
      </c>
    </row>
    <row r="17" spans="1:4">
      <c r="A17" s="4" t="s">
        <v>423</v>
      </c>
      <c r="B17" s="7" t="n">
        <v>0</v>
      </c>
      <c r="C17" s="7" t="n">
        <v>0</v>
      </c>
    </row>
    <row r="18" spans="1:4">
      <c r="A18" s="4" t="s">
        <v>424</v>
      </c>
    </row>
    <row r="19" spans="1:4">
      <c r="A19" s="4" t="s">
        <v>425</v>
      </c>
      <c r="D19" s="7" t="n">
        <v>1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25</v>
      </c>
    </row>
    <row r="2" spans="1:3">
      <c r="A2" s="3" t="s">
        <v>170</v>
      </c>
    </row>
    <row r="3" spans="1:3">
      <c r="A3" s="4" t="s">
        <v>427</v>
      </c>
      <c r="B3" s="7" t="n">
        <v>104290</v>
      </c>
      <c r="C3" s="7" t="n">
        <v>128237</v>
      </c>
    </row>
    <row r="4" spans="1:3">
      <c r="A4" s="4" t="s">
        <v>428</v>
      </c>
      <c r="B4" s="6" t="n">
        <v>12337</v>
      </c>
      <c r="C4" s="6" t="n">
        <v>38752</v>
      </c>
    </row>
    <row r="5" spans="1:3">
      <c r="A5" s="4" t="s">
        <v>429</v>
      </c>
      <c r="B5" s="6" t="n">
        <v>7500</v>
      </c>
      <c r="C5" s="4" t="s">
        <v>41</v>
      </c>
    </row>
    <row r="6" spans="1:3">
      <c r="A6" s="4" t="s">
        <v>430</v>
      </c>
      <c r="B6" s="6" t="n">
        <v>839296</v>
      </c>
      <c r="C6" s="6" t="n">
        <v>1527333</v>
      </c>
    </row>
    <row r="7" spans="1:3">
      <c r="A7" s="4" t="s">
        <v>431</v>
      </c>
      <c r="B7" s="6" t="n">
        <v>457589</v>
      </c>
      <c r="C7" s="6" t="n">
        <v>1213021</v>
      </c>
    </row>
    <row r="8" spans="1:3">
      <c r="A8" s="4" t="s">
        <v>432</v>
      </c>
      <c r="B8" s="6" t="n">
        <v>860127</v>
      </c>
      <c r="C8" s="6" t="n">
        <v>1128133</v>
      </c>
    </row>
    <row r="9" spans="1:3">
      <c r="A9" s="4" t="s">
        <v>433</v>
      </c>
      <c r="B9" s="6" t="n">
        <v>417055</v>
      </c>
      <c r="C9" s="6" t="n">
        <v>411033</v>
      </c>
    </row>
    <row r="10" spans="1:3">
      <c r="A10" s="4" t="s">
        <v>130</v>
      </c>
      <c r="B10" s="6" t="n">
        <v>45206</v>
      </c>
      <c r="C10" s="6" t="n">
        <v>110754</v>
      </c>
    </row>
    <row r="11" spans="1:3">
      <c r="A11" s="4" t="s">
        <v>434</v>
      </c>
      <c r="B11" s="6" t="n">
        <v>74056</v>
      </c>
      <c r="C11" s="6" t="n">
        <v>71573</v>
      </c>
    </row>
    <row r="12" spans="1:3">
      <c r="A12" s="4" t="s">
        <v>435</v>
      </c>
      <c r="B12" s="4" t="s">
        <v>41</v>
      </c>
      <c r="C12" s="6" t="n">
        <v>31748</v>
      </c>
    </row>
    <row r="13" spans="1:3">
      <c r="A13" s="4" t="s">
        <v>436</v>
      </c>
      <c r="B13" s="6" t="n">
        <v>177681</v>
      </c>
      <c r="C13" s="6" t="n">
        <v>371518</v>
      </c>
    </row>
    <row r="14" spans="1:3">
      <c r="A14" s="4" t="s">
        <v>367</v>
      </c>
      <c r="B14" s="7" t="n">
        <v>2995137</v>
      </c>
      <c r="C14" s="7" t="n">
        <v>50321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37</v>
      </c>
      <c r="B1" s="2" t="s">
        <v>438</v>
      </c>
      <c r="C1" s="2" t="s">
        <v>439</v>
      </c>
      <c r="D1" s="2" t="s">
        <v>440</v>
      </c>
      <c r="E1" s="2" t="s">
        <v>441</v>
      </c>
      <c r="F1" s="2" t="s">
        <v>2</v>
      </c>
      <c r="G1" s="2" t="s">
        <v>70</v>
      </c>
      <c r="H1" s="2" t="s">
        <v>2</v>
      </c>
      <c r="I1" s="2" t="s">
        <v>70</v>
      </c>
      <c r="J1" s="2" t="s">
        <v>25</v>
      </c>
    </row>
    <row r="2" spans="1:10">
      <c r="A2" s="4" t="s">
        <v>442</v>
      </c>
      <c r="F2" s="7" t="n">
        <v>7628092</v>
      </c>
      <c r="H2" s="7" t="n">
        <v>7628092</v>
      </c>
      <c r="J2" s="7" t="n">
        <v>9491319</v>
      </c>
    </row>
    <row r="3" spans="1:10">
      <c r="A3" s="4" t="s">
        <v>87</v>
      </c>
      <c r="C3" s="7" t="n">
        <v>2067258</v>
      </c>
      <c r="F3" s="6" t="n">
        <v>-273941</v>
      </c>
      <c r="G3" s="7" t="n">
        <v>-304117</v>
      </c>
      <c r="H3" s="6" t="n">
        <v>-1142649</v>
      </c>
      <c r="I3" s="7" t="n">
        <v>-2575192</v>
      </c>
    </row>
    <row r="4" spans="1:10">
      <c r="A4" s="4" t="s">
        <v>443</v>
      </c>
      <c r="F4" s="6" t="n">
        <v>1393769</v>
      </c>
      <c r="H4" s="6" t="n">
        <v>1393769</v>
      </c>
      <c r="J4" s="6" t="n">
        <v>2536418</v>
      </c>
    </row>
    <row r="5" spans="1:10">
      <c r="A5" s="4" t="s">
        <v>444</v>
      </c>
      <c r="F5" s="6" t="n">
        <v>-45019</v>
      </c>
      <c r="G5" s="6" t="n">
        <v>-37753</v>
      </c>
      <c r="H5" s="6" t="n">
        <v>-170282</v>
      </c>
      <c r="I5" s="6" t="n">
        <v>-101105</v>
      </c>
    </row>
    <row r="6" spans="1:10">
      <c r="A6" s="4" t="s">
        <v>445</v>
      </c>
      <c r="F6" s="6" t="n">
        <v>208569</v>
      </c>
      <c r="H6" s="6" t="n">
        <v>208569</v>
      </c>
      <c r="J6" s="6" t="n">
        <v>378852</v>
      </c>
    </row>
    <row r="7" spans="1:10">
      <c r="A7" s="4" t="s">
        <v>446</v>
      </c>
      <c r="F7" s="6" t="n">
        <v>-432622</v>
      </c>
      <c r="G7" s="6" t="n">
        <v>-212904</v>
      </c>
      <c r="H7" s="6" t="n">
        <v>-1265844</v>
      </c>
      <c r="I7" s="7" t="n">
        <v>-612094</v>
      </c>
    </row>
    <row r="8" spans="1:10">
      <c r="A8" s="4" t="s">
        <v>447</v>
      </c>
    </row>
    <row r="9" spans="1:10">
      <c r="A9" s="4" t="s">
        <v>448</v>
      </c>
      <c r="E9" s="4" t="s">
        <v>338</v>
      </c>
    </row>
    <row r="10" spans="1:10">
      <c r="A10" s="4" t="s">
        <v>449</v>
      </c>
      <c r="E10" s="4" t="s">
        <v>450</v>
      </c>
    </row>
    <row r="11" spans="1:10">
      <c r="A11" s="4" t="s">
        <v>442</v>
      </c>
      <c r="F11" s="6" t="n">
        <v>750000</v>
      </c>
      <c r="H11" s="6" t="n">
        <v>750000</v>
      </c>
    </row>
    <row r="12" spans="1:10">
      <c r="A12" s="4" t="s">
        <v>451</v>
      </c>
      <c r="E12" s="7" t="n">
        <v>1500000</v>
      </c>
    </row>
    <row r="13" spans="1:10">
      <c r="A13" s="4" t="s">
        <v>452</v>
      </c>
      <c r="B13" s="7" t="n">
        <v>750000</v>
      </c>
    </row>
    <row r="14" spans="1:10">
      <c r="A14" s="4" t="s">
        <v>453</v>
      </c>
    </row>
    <row r="15" spans="1:10">
      <c r="A15" s="4" t="s">
        <v>452</v>
      </c>
      <c r="E15" s="6" t="n">
        <v>750000</v>
      </c>
    </row>
    <row r="16" spans="1:10">
      <c r="A16" s="4" t="s">
        <v>454</v>
      </c>
    </row>
    <row r="17" spans="1:10">
      <c r="A17" s="4" t="s">
        <v>455</v>
      </c>
      <c r="J17" s="6" t="n">
        <v>10486</v>
      </c>
    </row>
    <row r="18" spans="1:10">
      <c r="A18" s="4" t="s">
        <v>444</v>
      </c>
      <c r="F18" s="6" t="n">
        <v>1321</v>
      </c>
      <c r="H18" s="6" t="n">
        <v>3921</v>
      </c>
    </row>
    <row r="19" spans="1:10">
      <c r="A19" s="4" t="s">
        <v>445</v>
      </c>
      <c r="F19" s="6" t="n">
        <v>3921</v>
      </c>
      <c r="H19" s="6" t="n">
        <v>3921</v>
      </c>
    </row>
    <row r="20" spans="1:10">
      <c r="A20" s="4" t="s">
        <v>446</v>
      </c>
      <c r="F20" s="6" t="n">
        <v>10588</v>
      </c>
      <c r="H20" s="6" t="n">
        <v>48842</v>
      </c>
    </row>
    <row r="21" spans="1:10">
      <c r="A21" s="4" t="s">
        <v>456</v>
      </c>
      <c r="F21" s="6" t="n">
        <v>292931</v>
      </c>
      <c r="H21" s="6" t="n">
        <v>292931</v>
      </c>
      <c r="J21" s="6" t="n">
        <v>531589</v>
      </c>
    </row>
    <row r="22" spans="1:10">
      <c r="A22" s="4" t="s">
        <v>457</v>
      </c>
    </row>
    <row r="23" spans="1:10">
      <c r="A23" s="4" t="s">
        <v>458</v>
      </c>
      <c r="D23" s="4" t="s">
        <v>459</v>
      </c>
    </row>
    <row r="24" spans="1:10">
      <c r="A24" s="4" t="s">
        <v>460</v>
      </c>
    </row>
    <row r="25" spans="1:10">
      <c r="A25" s="4" t="s">
        <v>452</v>
      </c>
      <c r="D25" s="7" t="n">
        <v>12500</v>
      </c>
    </row>
    <row r="26" spans="1:10">
      <c r="A26" s="4" t="s">
        <v>461</v>
      </c>
    </row>
    <row r="27" spans="1:10">
      <c r="A27" s="4" t="s">
        <v>452</v>
      </c>
      <c r="D27" s="6" t="n">
        <v>250000</v>
      </c>
    </row>
    <row r="28" spans="1:10">
      <c r="A28" s="4" t="s">
        <v>462</v>
      </c>
    </row>
    <row r="29" spans="1:10">
      <c r="A29" s="4" t="s">
        <v>452</v>
      </c>
      <c r="D29" s="7" t="n">
        <v>700000</v>
      </c>
    </row>
    <row r="30" spans="1:10">
      <c r="A30" s="4" t="s">
        <v>463</v>
      </c>
    </row>
    <row r="31" spans="1:10">
      <c r="A31" s="4" t="s">
        <v>464</v>
      </c>
      <c r="C31" s="6" t="n">
        <v>5500000</v>
      </c>
      <c r="E31" s="6" t="n">
        <v>6000000</v>
      </c>
    </row>
    <row r="32" spans="1:10">
      <c r="A32" s="4" t="s">
        <v>465</v>
      </c>
      <c r="C32" s="7" t="n">
        <v>24000</v>
      </c>
      <c r="E32" s="7" t="n">
        <v>40000</v>
      </c>
    </row>
    <row r="33" spans="1:10">
      <c r="A33" s="4" t="s">
        <v>448</v>
      </c>
      <c r="C33" s="4" t="s">
        <v>466</v>
      </c>
      <c r="E33" s="4" t="s">
        <v>466</v>
      </c>
    </row>
    <row r="34" spans="1:10">
      <c r="A34" s="4" t="s">
        <v>467</v>
      </c>
      <c r="E34" s="7" t="n">
        <v>1000000</v>
      </c>
    </row>
    <row r="35" spans="1:10">
      <c r="A35" s="4" t="s">
        <v>468</v>
      </c>
      <c r="C35" s="4" t="s">
        <v>469</v>
      </c>
      <c r="E35" s="4" t="s">
        <v>469</v>
      </c>
    </row>
    <row r="36" spans="1:10">
      <c r="A36" s="4" t="s">
        <v>449</v>
      </c>
      <c r="C36" s="4" t="s">
        <v>470</v>
      </c>
      <c r="E36" s="4" t="s">
        <v>450</v>
      </c>
    </row>
    <row r="37" spans="1:10">
      <c r="A37" s="4" t="s">
        <v>72</v>
      </c>
      <c r="E37" s="7" t="n">
        <v>13000000</v>
      </c>
    </row>
    <row r="38" spans="1:10">
      <c r="A38" s="4" t="s">
        <v>99</v>
      </c>
      <c r="E38" s="7" t="n">
        <v>2000000</v>
      </c>
    </row>
    <row r="39" spans="1:10">
      <c r="A39" s="4" t="s">
        <v>442</v>
      </c>
      <c r="F39" s="6" t="n">
        <v>3375000</v>
      </c>
      <c r="H39" s="6" t="n">
        <v>3375000</v>
      </c>
    </row>
    <row r="40" spans="1:10">
      <c r="A40" s="4" t="s">
        <v>471</v>
      </c>
      <c r="C40" s="6" t="n">
        <v>5550625</v>
      </c>
    </row>
    <row r="41" spans="1:10">
      <c r="A41" s="4" t="s">
        <v>472</v>
      </c>
      <c r="C41" s="9" t="n">
        <v>0.49</v>
      </c>
    </row>
    <row r="42" spans="1:10">
      <c r="A42" s="4" t="s">
        <v>473</v>
      </c>
      <c r="C42" s="4" t="s">
        <v>474</v>
      </c>
    </row>
    <row r="43" spans="1:10">
      <c r="A43" s="4" t="s">
        <v>455</v>
      </c>
      <c r="J43" s="6" t="n">
        <v>289045</v>
      </c>
    </row>
    <row r="44" spans="1:10">
      <c r="A44" s="4" t="s">
        <v>444</v>
      </c>
      <c r="F44" s="6" t="n">
        <v>14267</v>
      </c>
      <c r="H44" s="6" t="n">
        <v>78709</v>
      </c>
    </row>
    <row r="45" spans="1:10">
      <c r="A45" s="4" t="s">
        <v>445</v>
      </c>
      <c r="F45" s="6" t="n">
        <v>74129</v>
      </c>
      <c r="H45" s="6" t="n">
        <v>74129</v>
      </c>
    </row>
    <row r="46" spans="1:10">
      <c r="A46" s="4" t="s">
        <v>446</v>
      </c>
      <c r="F46" s="6" t="n">
        <v>148463</v>
      </c>
      <c r="H46" s="6" t="n">
        <v>498105</v>
      </c>
    </row>
    <row r="47" spans="1:10">
      <c r="A47" s="4" t="s">
        <v>475</v>
      </c>
      <c r="F47" s="6" t="n">
        <v>0</v>
      </c>
      <c r="H47" s="6" t="n">
        <v>0</v>
      </c>
    </row>
    <row r="48" spans="1:10">
      <c r="A48" s="4" t="s">
        <v>476</v>
      </c>
      <c r="C48" s="4" t="s">
        <v>477</v>
      </c>
    </row>
    <row r="49" spans="1:10">
      <c r="A49" s="4" t="s">
        <v>478</v>
      </c>
    </row>
    <row r="50" spans="1:10">
      <c r="A50" s="4" t="s">
        <v>471</v>
      </c>
      <c r="C50" s="6" t="n">
        <v>4547243</v>
      </c>
    </row>
    <row r="51" spans="1:10">
      <c r="A51" s="4" t="s">
        <v>479</v>
      </c>
    </row>
    <row r="52" spans="1:10">
      <c r="A52" s="4" t="s">
        <v>471</v>
      </c>
      <c r="E52" s="6" t="n">
        <v>4595187</v>
      </c>
    </row>
    <row r="53" spans="1:10">
      <c r="A53" s="4" t="s">
        <v>480</v>
      </c>
      <c r="E53" s="7" t="n">
        <v>1</v>
      </c>
    </row>
    <row r="54" spans="1:10">
      <c r="A54" s="4" t="s">
        <v>481</v>
      </c>
      <c r="E54" s="7" t="n">
        <v>1952953</v>
      </c>
    </row>
    <row r="55" spans="1:10">
      <c r="A55" s="4" t="s">
        <v>482</v>
      </c>
    </row>
    <row r="56" spans="1:10">
      <c r="A56" s="4" t="s">
        <v>471</v>
      </c>
      <c r="E56" s="6" t="n">
        <v>3584759</v>
      </c>
    </row>
    <row r="57" spans="1:10">
      <c r="A57" s="4" t="s">
        <v>480</v>
      </c>
      <c r="E57" s="9" t="n">
        <v>0.34</v>
      </c>
    </row>
    <row r="58" spans="1:10">
      <c r="A58" s="4" t="s">
        <v>472</v>
      </c>
      <c r="E58" s="7" t="n">
        <v>1</v>
      </c>
    </row>
    <row r="59" spans="1:10">
      <c r="A59" s="4" t="s">
        <v>473</v>
      </c>
      <c r="E59" s="4" t="s">
        <v>483</v>
      </c>
    </row>
    <row r="60" spans="1:10">
      <c r="A60" s="4" t="s">
        <v>481</v>
      </c>
      <c r="E60" s="7" t="n">
        <v>1462560</v>
      </c>
    </row>
    <row r="61" spans="1:10">
      <c r="A61" s="4" t="s">
        <v>87</v>
      </c>
      <c r="F61" s="6" t="n">
        <v>13766</v>
      </c>
      <c r="H61" s="6" t="n">
        <v>367781</v>
      </c>
    </row>
    <row r="62" spans="1:10">
      <c r="A62" s="4" t="s">
        <v>443</v>
      </c>
      <c r="F62" s="6" t="n">
        <v>239951</v>
      </c>
      <c r="H62" s="6" t="n">
        <v>239951</v>
      </c>
    </row>
    <row r="63" spans="1:10">
      <c r="A63" s="4" t="s">
        <v>484</v>
      </c>
    </row>
    <row r="64" spans="1:10">
      <c r="A64" s="4" t="s">
        <v>448</v>
      </c>
      <c r="E64" s="4" t="s">
        <v>459</v>
      </c>
    </row>
    <row r="65" spans="1:10">
      <c r="A65" s="4" t="s">
        <v>442</v>
      </c>
      <c r="E65" s="7" t="n">
        <v>300000</v>
      </c>
    </row>
    <row r="66" spans="1:10">
      <c r="A66" s="4" t="s">
        <v>485</v>
      </c>
      <c r="E66" s="6" t="n">
        <v>100000</v>
      </c>
    </row>
    <row r="67" spans="1:10">
      <c r="A67" s="4" t="s">
        <v>486</v>
      </c>
      <c r="E67" s="6" t="n">
        <v>100000</v>
      </c>
    </row>
    <row r="68" spans="1:10">
      <c r="A68" s="4" t="s">
        <v>487</v>
      </c>
    </row>
    <row r="69" spans="1:10">
      <c r="A69" s="4" t="s">
        <v>442</v>
      </c>
      <c r="F69" s="6" t="n">
        <v>4812500</v>
      </c>
      <c r="H69" s="6" t="n">
        <v>4812500</v>
      </c>
    </row>
    <row r="70" spans="1:10">
      <c r="A70" s="4" t="s">
        <v>481</v>
      </c>
      <c r="C70" s="7" t="n">
        <v>2553287</v>
      </c>
    </row>
    <row r="71" spans="1:10">
      <c r="A71" s="4" t="s">
        <v>87</v>
      </c>
      <c r="F71" s="6" t="n">
        <v>260175</v>
      </c>
      <c r="H71" s="6" t="n">
        <v>774868</v>
      </c>
    </row>
    <row r="72" spans="1:10">
      <c r="A72" s="4" t="s">
        <v>443</v>
      </c>
      <c r="F72" s="6" t="n">
        <v>1153818</v>
      </c>
      <c r="H72" s="6" t="n">
        <v>1153818</v>
      </c>
    </row>
    <row r="73" spans="1:10">
      <c r="A73" s="4" t="s">
        <v>455</v>
      </c>
      <c r="J73" s="7" t="n">
        <v>233847</v>
      </c>
    </row>
    <row r="74" spans="1:10">
      <c r="A74" s="4" t="s">
        <v>445</v>
      </c>
      <c r="F74" s="6" t="n">
        <v>130519</v>
      </c>
      <c r="H74" s="6" t="n">
        <v>130519</v>
      </c>
    </row>
    <row r="75" spans="1:10">
      <c r="A75" s="4" t="s">
        <v>475</v>
      </c>
      <c r="F75" s="7" t="n">
        <v>45206</v>
      </c>
      <c r="H75" s="6" t="n">
        <v>45206</v>
      </c>
    </row>
    <row r="76" spans="1:10">
      <c r="A76" s="4" t="s">
        <v>488</v>
      </c>
      <c r="C76" s="6" t="n">
        <v>5550625</v>
      </c>
      <c r="F76" s="6" t="n">
        <v>4547243</v>
      </c>
    </row>
    <row r="77" spans="1:10">
      <c r="A77" s="4" t="s">
        <v>489</v>
      </c>
    </row>
    <row r="78" spans="1:10">
      <c r="A78" s="4" t="s">
        <v>481</v>
      </c>
      <c r="C78" s="7" t="n">
        <v>2067258</v>
      </c>
    </row>
    <row r="79" spans="1:10">
      <c r="A79" s="4" t="s">
        <v>488</v>
      </c>
      <c r="C79" s="6" t="n">
        <v>4547243</v>
      </c>
    </row>
    <row r="80" spans="1:10">
      <c r="A80" s="4" t="s">
        <v>490</v>
      </c>
    </row>
    <row r="81" spans="1:10">
      <c r="A81" s="4" t="s">
        <v>465</v>
      </c>
      <c r="C81" s="7" t="n">
        <v>110000</v>
      </c>
      <c r="E81" s="6" t="n">
        <v>120000</v>
      </c>
    </row>
    <row r="82" spans="1:10">
      <c r="A82" s="4" t="s">
        <v>491</v>
      </c>
    </row>
    <row r="83" spans="1:10">
      <c r="A83" s="4" t="s">
        <v>465</v>
      </c>
      <c r="C83" s="7" t="n">
        <v>55000</v>
      </c>
      <c r="E83" s="7" t="n">
        <v>60000</v>
      </c>
    </row>
    <row r="84" spans="1:10">
      <c r="A84" s="4" t="s">
        <v>487</v>
      </c>
    </row>
    <row r="85" spans="1:10">
      <c r="A85" s="4" t="s">
        <v>444</v>
      </c>
      <c r="G85" s="6" t="n">
        <v>206250</v>
      </c>
      <c r="H85" s="6" t="n">
        <v>684298</v>
      </c>
    </row>
    <row r="86" spans="1:10">
      <c r="A86" s="4" t="s">
        <v>446</v>
      </c>
      <c r="G86" s="7" t="n">
        <v>201953</v>
      </c>
      <c r="H86" s="7" t="n">
        <v>614453</v>
      </c>
    </row>
    <row r="87" spans="1:10">
      <c r="A87" s="4" t="s">
        <v>492</v>
      </c>
    </row>
    <row r="88" spans="1:10">
      <c r="A88" s="4" t="s">
        <v>448</v>
      </c>
      <c r="D88" s="4" t="s">
        <v>338</v>
      </c>
    </row>
    <row r="89" spans="1:10">
      <c r="A89" s="4" t="s">
        <v>451</v>
      </c>
      <c r="D89" s="7" t="n">
        <v>950000</v>
      </c>
    </row>
    <row r="90" spans="1:10">
      <c r="A90" s="4" t="s">
        <v>493</v>
      </c>
      <c r="D90" s="7" t="n">
        <v>1200000</v>
      </c>
    </row>
    <row r="91" spans="1:10">
      <c r="A91" s="4" t="s">
        <v>494</v>
      </c>
    </row>
    <row r="92" spans="1:10">
      <c r="A92" s="4" t="s">
        <v>458</v>
      </c>
      <c r="D92" s="4" t="s">
        <v>4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96</v>
      </c>
      <c r="B1" s="2" t="s">
        <v>2</v>
      </c>
      <c r="C1" s="2" t="s">
        <v>25</v>
      </c>
    </row>
    <row r="2" spans="1:3">
      <c r="A2" s="3" t="s">
        <v>173</v>
      </c>
    </row>
    <row r="3" spans="1:3">
      <c r="A3" s="4" t="s">
        <v>497</v>
      </c>
      <c r="B3" s="7" t="n">
        <v>9230430</v>
      </c>
      <c r="C3" s="7" t="n">
        <v>12406589</v>
      </c>
    </row>
    <row r="4" spans="1:3">
      <c r="A4" s="4" t="s">
        <v>443</v>
      </c>
      <c r="B4" s="6" t="n">
        <v>-1393769</v>
      </c>
      <c r="C4" s="6" t="n">
        <v>-2536418</v>
      </c>
    </row>
    <row r="5" spans="1:3">
      <c r="A5" s="4" t="s">
        <v>445</v>
      </c>
      <c r="B5" s="6" t="n">
        <v>-208569</v>
      </c>
      <c r="C5" s="6" t="n">
        <v>-378852</v>
      </c>
    </row>
    <row r="6" spans="1:3">
      <c r="A6" s="4" t="s">
        <v>367</v>
      </c>
      <c r="B6" s="6" t="n">
        <v>7628092</v>
      </c>
      <c r="C6" s="6" t="n">
        <v>9491319</v>
      </c>
    </row>
    <row r="7" spans="1:3">
      <c r="A7" s="4" t="s">
        <v>498</v>
      </c>
      <c r="B7" s="6" t="n">
        <v>-5823033</v>
      </c>
      <c r="C7" s="6" t="n">
        <v>-3775669</v>
      </c>
    </row>
    <row r="8" spans="1:3">
      <c r="A8" s="4" t="s">
        <v>499</v>
      </c>
      <c r="B8" s="7" t="n">
        <v>1805059</v>
      </c>
      <c r="C8" s="7" t="n">
        <v>57156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500</v>
      </c>
      <c r="B1" s="2" t="s">
        <v>69</v>
      </c>
      <c r="D1" s="2" t="s">
        <v>1</v>
      </c>
    </row>
    <row r="2" spans="1:6">
      <c r="B2" s="2" t="s">
        <v>2</v>
      </c>
      <c r="C2" s="2" t="s">
        <v>70</v>
      </c>
      <c r="D2" s="2" t="s">
        <v>2</v>
      </c>
      <c r="E2" s="2" t="s">
        <v>70</v>
      </c>
      <c r="F2" s="2" t="s">
        <v>25</v>
      </c>
    </row>
    <row r="3" spans="1:6">
      <c r="A3" s="4" t="s">
        <v>64</v>
      </c>
      <c r="B3" s="6" t="n">
        <v>300000000</v>
      </c>
      <c r="D3" s="6" t="n">
        <v>300000000</v>
      </c>
      <c r="F3" s="6" t="n">
        <v>300000000</v>
      </c>
    </row>
    <row r="4" spans="1:6">
      <c r="A4" s="4" t="s">
        <v>63</v>
      </c>
      <c r="B4" s="8" t="n">
        <v>1e-05</v>
      </c>
      <c r="D4" s="8" t="n">
        <v>1e-05</v>
      </c>
      <c r="F4" s="8" t="n">
        <v>1e-05</v>
      </c>
    </row>
    <row r="5" spans="1:6">
      <c r="A5" s="4" t="s">
        <v>501</v>
      </c>
      <c r="D5" s="6" t="n">
        <v>71428</v>
      </c>
    </row>
    <row r="6" spans="1:6">
      <c r="A6" s="4" t="s">
        <v>502</v>
      </c>
      <c r="B6" s="9" t="n">
        <v>0.7</v>
      </c>
      <c r="D6" s="9" t="n">
        <v>0.7</v>
      </c>
    </row>
    <row r="7" spans="1:6">
      <c r="A7" s="4" t="s">
        <v>503</v>
      </c>
      <c r="B7" s="6" t="n">
        <v>125000</v>
      </c>
      <c r="D7" s="6" t="n">
        <v>125000</v>
      </c>
    </row>
    <row r="8" spans="1:6">
      <c r="A8" s="4" t="s">
        <v>86</v>
      </c>
      <c r="B8" s="7" t="n">
        <v>56250</v>
      </c>
      <c r="C8" s="4" t="s">
        <v>41</v>
      </c>
      <c r="D8" s="7" t="n">
        <v>56250</v>
      </c>
      <c r="E8" s="4" t="s">
        <v>41</v>
      </c>
    </row>
    <row r="9" spans="1:6">
      <c r="A9" s="4" t="s">
        <v>65</v>
      </c>
      <c r="B9" s="6" t="n">
        <v>81264357</v>
      </c>
      <c r="D9" s="6" t="n">
        <v>81264357</v>
      </c>
      <c r="F9" s="6" t="n">
        <v>81692954</v>
      </c>
    </row>
    <row r="10" spans="1:6">
      <c r="A10" s="4" t="s">
        <v>66</v>
      </c>
      <c r="B10" s="6" t="n">
        <v>81264357</v>
      </c>
      <c r="D10" s="6" t="n">
        <v>81264357</v>
      </c>
      <c r="F10" s="6" t="n">
        <v>81692954</v>
      </c>
    </row>
    <row r="11" spans="1:6">
      <c r="A11" s="4" t="s">
        <v>504</v>
      </c>
    </row>
    <row r="12" spans="1:6">
      <c r="A12" s="4" t="s">
        <v>505</v>
      </c>
      <c r="D12" s="6" t="n">
        <v>713767</v>
      </c>
    </row>
    <row r="13" spans="1:6">
      <c r="A13" s="4" t="s">
        <v>139</v>
      </c>
      <c r="D13" s="7" t="n">
        <v>125000</v>
      </c>
    </row>
    <row r="14" spans="1:6">
      <c r="A14" s="4" t="s">
        <v>506</v>
      </c>
    </row>
    <row r="15" spans="1:6">
      <c r="A15" s="4" t="s">
        <v>501</v>
      </c>
      <c r="D15" s="6" t="n">
        <v>213742</v>
      </c>
    </row>
    <row r="16" spans="1:6">
      <c r="A16" s="4" t="s">
        <v>502</v>
      </c>
      <c r="B16" s="9" t="n">
        <v>0.32</v>
      </c>
      <c r="D16" s="9" t="n">
        <v>0.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16"/>
    <col customWidth="1" max="5" min="5" width="21"/>
    <col customWidth="1" max="6" min="6" width="21"/>
    <col customWidth="1" max="7" min="7" width="21"/>
    <col customWidth="1" max="8" min="8" width="17"/>
  </cols>
  <sheetData>
    <row r="1" spans="1:8">
      <c r="A1" s="1" t="s">
        <v>507</v>
      </c>
      <c r="B1" s="2" t="s">
        <v>508</v>
      </c>
      <c r="C1" s="2" t="s">
        <v>509</v>
      </c>
      <c r="D1" s="2" t="s">
        <v>510</v>
      </c>
      <c r="E1" s="2" t="s">
        <v>509</v>
      </c>
      <c r="F1" s="2" t="s">
        <v>341</v>
      </c>
      <c r="G1" s="2" t="s">
        <v>311</v>
      </c>
      <c r="H1" s="2" t="s">
        <v>511</v>
      </c>
    </row>
    <row r="2" spans="1:8">
      <c r="A2" s="4" t="s">
        <v>512</v>
      </c>
      <c r="D2" s="4" t="s">
        <v>513</v>
      </c>
    </row>
    <row r="3" spans="1:8">
      <c r="A3" s="4" t="s">
        <v>514</v>
      </c>
      <c r="E3" s="7" t="n">
        <v>8923</v>
      </c>
      <c r="G3" s="7" t="n">
        <v>4200</v>
      </c>
    </row>
    <row r="4" spans="1:8">
      <c r="A4" s="4" t="s">
        <v>515</v>
      </c>
      <c r="C4" s="7" t="n">
        <v>3010</v>
      </c>
    </row>
    <row r="5" spans="1:8">
      <c r="A5" s="4" t="s">
        <v>516</v>
      </c>
      <c r="C5" s="7" t="n">
        <v>2609</v>
      </c>
      <c r="E5" s="7" t="n">
        <v>2609</v>
      </c>
    </row>
    <row r="6" spans="1:8">
      <c r="A6" s="4" t="s">
        <v>287</v>
      </c>
    </row>
    <row r="7" spans="1:8">
      <c r="A7" s="4" t="s">
        <v>514</v>
      </c>
      <c r="B7" s="7" t="n">
        <v>894</v>
      </c>
    </row>
    <row r="8" spans="1:8">
      <c r="A8" s="4" t="s">
        <v>517</v>
      </c>
      <c r="B8" s="4" t="s">
        <v>518</v>
      </c>
    </row>
    <row r="9" spans="1:8">
      <c r="A9" s="4" t="s">
        <v>519</v>
      </c>
    </row>
    <row r="10" spans="1:8">
      <c r="A10" s="4" t="s">
        <v>514</v>
      </c>
      <c r="G10" s="7" t="n">
        <v>5500</v>
      </c>
    </row>
    <row r="11" spans="1:8">
      <c r="A11" s="4" t="s">
        <v>520</v>
      </c>
    </row>
    <row r="12" spans="1:8">
      <c r="A12" s="4" t="s">
        <v>521</v>
      </c>
      <c r="H12" s="10" t="n">
        <v>5500</v>
      </c>
    </row>
    <row r="13" spans="1:8">
      <c r="A13" s="4" t="s">
        <v>522</v>
      </c>
    </row>
    <row r="14" spans="1:8">
      <c r="A14" s="4" t="s">
        <v>515</v>
      </c>
      <c r="F14" s="7" t="n">
        <v>30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23</v>
      </c>
      <c r="B1" s="2" t="s">
        <v>341</v>
      </c>
    </row>
    <row r="2" spans="1:2">
      <c r="A2" s="4" t="s">
        <v>524</v>
      </c>
      <c r="B2" s="7" t="n">
        <v>32727</v>
      </c>
    </row>
    <row r="3" spans="1:2">
      <c r="A3" s="6" t="n">
        <v>2017</v>
      </c>
      <c r="B3" s="6" t="n">
        <v>7827</v>
      </c>
    </row>
    <row r="4" spans="1:2">
      <c r="A4" s="4" t="s">
        <v>367</v>
      </c>
      <c r="B4" s="6" t="n">
        <v>40554</v>
      </c>
    </row>
    <row r="5" spans="1:2">
      <c r="A5" s="4" t="s">
        <v>287</v>
      </c>
    </row>
    <row r="6" spans="1:2">
      <c r="A6" s="4" t="s">
        <v>524</v>
      </c>
      <c r="B6" s="6" t="n">
        <v>2682</v>
      </c>
    </row>
    <row r="7" spans="1:2">
      <c r="A7" s="6" t="n">
        <v>2017</v>
      </c>
      <c r="B7" s="6" t="n">
        <v>9834</v>
      </c>
    </row>
    <row r="8" spans="1:2">
      <c r="A8" s="4" t="s">
        <v>367</v>
      </c>
      <c r="B8" s="7" t="n">
        <v>125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r="A1" s="1" t="s">
        <v>525</v>
      </c>
      <c r="B1" s="2" t="s">
        <v>526</v>
      </c>
      <c r="C1" s="2" t="s">
        <v>527</v>
      </c>
      <c r="D1" s="2" t="s">
        <v>2</v>
      </c>
      <c r="E1" s="2" t="s">
        <v>2</v>
      </c>
      <c r="F1" s="2" t="s">
        <v>528</v>
      </c>
    </row>
    <row r="2" spans="1:6">
      <c r="A2" s="4" t="s">
        <v>529</v>
      </c>
      <c r="D2" s="7" t="n">
        <v>306646</v>
      </c>
      <c r="E2" s="7" t="n">
        <v>913930</v>
      </c>
    </row>
    <row r="3" spans="1:6">
      <c r="A3" s="4" t="s">
        <v>530</v>
      </c>
      <c r="D3" s="9" t="n">
        <v>0.74</v>
      </c>
      <c r="E3" s="9" t="n">
        <v>0.74</v>
      </c>
    </row>
    <row r="4" spans="1:6">
      <c r="A4" s="4" t="s">
        <v>531</v>
      </c>
      <c r="E4" s="4" t="s">
        <v>532</v>
      </c>
    </row>
    <row r="5" spans="1:6">
      <c r="A5" s="4" t="s">
        <v>533</v>
      </c>
      <c r="E5" s="4" t="s">
        <v>534</v>
      </c>
    </row>
    <row r="6" spans="1:6">
      <c r="A6" s="4" t="s">
        <v>535</v>
      </c>
      <c r="E6" s="4" t="s">
        <v>477</v>
      </c>
    </row>
    <row r="7" spans="1:6">
      <c r="A7" s="4" t="s">
        <v>536</v>
      </c>
      <c r="E7" s="4" t="s">
        <v>338</v>
      </c>
    </row>
    <row r="8" spans="1:6">
      <c r="A8" s="4" t="s">
        <v>537</v>
      </c>
      <c r="D8" s="4" t="s">
        <v>41</v>
      </c>
      <c r="E8" s="4" t="s">
        <v>41</v>
      </c>
    </row>
    <row r="9" spans="1:6">
      <c r="A9" s="4" t="s">
        <v>421</v>
      </c>
    </row>
    <row r="10" spans="1:6">
      <c r="A10" s="4" t="s">
        <v>538</v>
      </c>
      <c r="C10" s="6" t="n">
        <v>1000000</v>
      </c>
    </row>
    <row r="11" spans="1:6">
      <c r="A11" s="4" t="s">
        <v>539</v>
      </c>
      <c r="C11" s="9" t="n">
        <v>0.25</v>
      </c>
    </row>
    <row r="12" spans="1:6">
      <c r="A12" s="4" t="s">
        <v>540</v>
      </c>
    </row>
    <row r="13" spans="1:6">
      <c r="A13" s="4" t="s">
        <v>538</v>
      </c>
      <c r="B13" s="6" t="n">
        <v>1000000</v>
      </c>
    </row>
    <row r="14" spans="1:6">
      <c r="A14" s="4" t="s">
        <v>539</v>
      </c>
      <c r="B14" s="9" t="n">
        <v>0.25</v>
      </c>
    </row>
    <row r="15" spans="1:6">
      <c r="A15" s="4" t="s">
        <v>541</v>
      </c>
    </row>
    <row r="16" spans="1:6">
      <c r="A16" s="4" t="s">
        <v>538</v>
      </c>
      <c r="B16" s="6" t="n">
        <v>1000000</v>
      </c>
    </row>
    <row r="17" spans="1:6">
      <c r="A17" s="4" t="s">
        <v>539</v>
      </c>
      <c r="B17" s="9" t="n">
        <v>0.65</v>
      </c>
    </row>
    <row r="18" spans="1:6">
      <c r="A18" s="4" t="s">
        <v>542</v>
      </c>
    </row>
    <row r="19" spans="1:6">
      <c r="A19" s="4" t="s">
        <v>543</v>
      </c>
      <c r="F19" s="6" t="n">
        <v>1552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544</v>
      </c>
      <c r="B1" s="2" t="s">
        <v>1</v>
      </c>
    </row>
    <row r="2" spans="1:2">
      <c r="B2" s="2" t="s">
        <v>328</v>
      </c>
    </row>
    <row r="3" spans="1:2">
      <c r="A3" s="4" t="s">
        <v>545</v>
      </c>
      <c r="B3" s="9" t="n">
        <v>0.25</v>
      </c>
    </row>
    <row r="4" spans="1:2">
      <c r="A4" s="4" t="s">
        <v>546</v>
      </c>
      <c r="B4" s="9" t="n">
        <v>0.65</v>
      </c>
    </row>
    <row r="5" spans="1:2">
      <c r="A5" s="4" t="s">
        <v>547</v>
      </c>
      <c r="B5" s="6" t="n">
        <v>5000000</v>
      </c>
    </row>
    <row r="6" spans="1:2">
      <c r="A6" s="4" t="s">
        <v>548</v>
      </c>
      <c r="B6" s="4" t="s">
        <v>549</v>
      </c>
    </row>
    <row r="7" spans="1:2">
      <c r="A7" s="4" t="s">
        <v>550</v>
      </c>
      <c r="B7" s="9" t="n">
        <v>0.41</v>
      </c>
    </row>
    <row r="8" spans="1:2">
      <c r="A8" s="4" t="s">
        <v>551</v>
      </c>
      <c r="B8" s="6" t="n">
        <v>3000000</v>
      </c>
    </row>
    <row r="9" spans="1:2">
      <c r="A9" s="4" t="s">
        <v>552</v>
      </c>
      <c r="B9" s="9" t="n">
        <v>0.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553</v>
      </c>
      <c r="B1" s="2" t="s">
        <v>1</v>
      </c>
    </row>
    <row r="2" spans="1:2">
      <c r="B2" s="2" t="s">
        <v>328</v>
      </c>
    </row>
    <row r="3" spans="1:2">
      <c r="A3" s="4" t="s">
        <v>554</v>
      </c>
      <c r="B3" s="6" t="n">
        <v>5000000</v>
      </c>
    </row>
    <row r="4" spans="1:2">
      <c r="A4" s="4" t="s">
        <v>555</v>
      </c>
      <c r="B4" s="4" t="s">
        <v>41</v>
      </c>
    </row>
    <row r="5" spans="1:2">
      <c r="A5" s="4" t="s">
        <v>556</v>
      </c>
      <c r="B5" s="4" t="s">
        <v>41</v>
      </c>
    </row>
    <row r="6" spans="1:2">
      <c r="A6" s="4" t="s">
        <v>557</v>
      </c>
      <c r="B6" s="4" t="s">
        <v>41</v>
      </c>
    </row>
    <row r="7" spans="1:2">
      <c r="A7" s="4" t="s">
        <v>558</v>
      </c>
      <c r="B7" s="6" t="n">
        <v>5000000</v>
      </c>
    </row>
    <row r="8" spans="1:2">
      <c r="A8" s="4" t="s">
        <v>559</v>
      </c>
      <c r="B8" s="9" t="n">
        <v>0.41</v>
      </c>
    </row>
    <row r="9" spans="1:2">
      <c r="A9" s="4" t="s">
        <v>560</v>
      </c>
      <c r="B9" s="4" t="s">
        <v>41</v>
      </c>
    </row>
    <row r="10" spans="1:2">
      <c r="A10" s="4" t="s">
        <v>561</v>
      </c>
      <c r="B10" s="4" t="s">
        <v>41</v>
      </c>
    </row>
    <row r="11" spans="1:2">
      <c r="A11" s="4" t="s">
        <v>562</v>
      </c>
      <c r="B11" s="4" t="s">
        <v>41</v>
      </c>
    </row>
    <row r="12" spans="1:2">
      <c r="A12" s="4" t="s">
        <v>563</v>
      </c>
      <c r="B12" s="9" t="n">
        <v>0.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s="1" t="s">
        <v>564</v>
      </c>
      <c r="B1" s="2" t="s">
        <v>1</v>
      </c>
    </row>
    <row r="2" spans="1:2">
      <c r="B2" s="2" t="s">
        <v>328</v>
      </c>
    </row>
    <row r="3" spans="1:2">
      <c r="A3" s="4" t="s">
        <v>565</v>
      </c>
    </row>
    <row r="4" spans="1:2">
      <c r="A4" s="4" t="s">
        <v>566</v>
      </c>
      <c r="B4" s="9" t="n">
        <v>0.34</v>
      </c>
    </row>
    <row r="5" spans="1:2">
      <c r="A5" s="4" t="s">
        <v>567</v>
      </c>
      <c r="B5" s="6" t="n">
        <v>3584759</v>
      </c>
    </row>
    <row r="6" spans="1:2">
      <c r="A6" s="4" t="s">
        <v>568</v>
      </c>
      <c r="B6" s="4" t="s">
        <v>569</v>
      </c>
    </row>
    <row r="7" spans="1:2">
      <c r="A7" s="4" t="s">
        <v>570</v>
      </c>
      <c r="B7" s="9" t="n">
        <v>0.34</v>
      </c>
    </row>
    <row r="8" spans="1:2">
      <c r="A8" s="4" t="s">
        <v>571</v>
      </c>
      <c r="B8" s="6" t="n">
        <v>3584759</v>
      </c>
    </row>
    <row r="9" spans="1:2">
      <c r="A9" s="4" t="s">
        <v>572</v>
      </c>
      <c r="B9" s="9" t="n">
        <v>0.34</v>
      </c>
    </row>
    <row r="10" spans="1:2">
      <c r="A10" s="4" t="s">
        <v>573</v>
      </c>
    </row>
    <row r="11" spans="1:2">
      <c r="A11" s="4" t="s">
        <v>566</v>
      </c>
      <c r="B11" s="9" t="n">
        <v>0.49</v>
      </c>
    </row>
    <row r="12" spans="1:2">
      <c r="A12" s="4" t="s">
        <v>567</v>
      </c>
      <c r="B12" s="6" t="n">
        <v>4547243</v>
      </c>
    </row>
    <row r="13" spans="1:2">
      <c r="A13" s="4" t="s">
        <v>568</v>
      </c>
      <c r="B13" s="4" t="s">
        <v>574</v>
      </c>
    </row>
    <row r="14" spans="1:2">
      <c r="A14" s="4" t="s">
        <v>570</v>
      </c>
      <c r="B14" s="9" t="n">
        <v>0.49</v>
      </c>
    </row>
    <row r="15" spans="1:2">
      <c r="A15" s="4" t="s">
        <v>571</v>
      </c>
      <c r="B15" s="6" t="n">
        <v>4547243</v>
      </c>
    </row>
    <row r="16" spans="1:2">
      <c r="A16" s="4" t="s">
        <v>572</v>
      </c>
      <c r="B16" s="9" t="n">
        <v>0.49</v>
      </c>
    </row>
    <row r="17" spans="1:2">
      <c r="A17" s="4" t="s">
        <v>575</v>
      </c>
    </row>
    <row r="18" spans="1:2">
      <c r="A18" s="4" t="s">
        <v>566</v>
      </c>
      <c r="B18" s="7" t="n">
        <v>5</v>
      </c>
    </row>
    <row r="19" spans="1:2">
      <c r="A19" s="4" t="s">
        <v>567</v>
      </c>
      <c r="B19" s="6" t="n">
        <v>1000000</v>
      </c>
    </row>
    <row r="20" spans="1:2">
      <c r="A20" s="4" t="s">
        <v>568</v>
      </c>
      <c r="B20" s="4" t="s">
        <v>576</v>
      </c>
    </row>
    <row r="21" spans="1:2">
      <c r="A21" s="4" t="s">
        <v>570</v>
      </c>
      <c r="B21" s="7" t="n">
        <v>5</v>
      </c>
    </row>
    <row r="22" spans="1:2">
      <c r="A22" s="4" t="s">
        <v>571</v>
      </c>
      <c r="B22" s="6" t="n">
        <v>1000000</v>
      </c>
    </row>
    <row r="23" spans="1:2">
      <c r="A23" s="4" t="s">
        <v>572</v>
      </c>
      <c r="B23" s="7"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577</v>
      </c>
      <c r="B1" s="2" t="s">
        <v>1</v>
      </c>
    </row>
    <row r="2" spans="1:2">
      <c r="B2" s="2" t="s">
        <v>328</v>
      </c>
    </row>
    <row r="3" spans="1:2">
      <c r="A3" s="4" t="s">
        <v>578</v>
      </c>
      <c r="B3" s="6" t="n">
        <v>9132002</v>
      </c>
    </row>
    <row r="4" spans="1:2">
      <c r="A4" s="4" t="s">
        <v>555</v>
      </c>
      <c r="B4" s="4" t="s">
        <v>41</v>
      </c>
    </row>
    <row r="5" spans="1:2">
      <c r="A5" s="4" t="s">
        <v>556</v>
      </c>
      <c r="B5" s="4" t="s">
        <v>41</v>
      </c>
    </row>
    <row r="6" spans="1:2">
      <c r="A6" s="4" t="s">
        <v>557</v>
      </c>
      <c r="B6" s="4" t="s">
        <v>41</v>
      </c>
    </row>
    <row r="7" spans="1:2">
      <c r="A7" s="4" t="s">
        <v>579</v>
      </c>
      <c r="B7" s="6" t="n">
        <v>9132002</v>
      </c>
    </row>
    <row r="8" spans="1:2">
      <c r="A8" s="4" t="s">
        <v>580</v>
      </c>
      <c r="B8" s="9" t="n">
        <v>0.92</v>
      </c>
    </row>
    <row r="9" spans="1:2">
      <c r="A9" s="4" t="s">
        <v>560</v>
      </c>
      <c r="B9" s="4" t="s">
        <v>41</v>
      </c>
    </row>
    <row r="10" spans="1:2">
      <c r="A10" s="4" t="s">
        <v>561</v>
      </c>
      <c r="B10" s="4" t="s">
        <v>41</v>
      </c>
    </row>
    <row r="11" spans="1:2">
      <c r="A11" s="4" t="s">
        <v>562</v>
      </c>
      <c r="B11" s="4" t="s">
        <v>41</v>
      </c>
    </row>
    <row r="12" spans="1:2">
      <c r="A12" s="4" t="s">
        <v>581</v>
      </c>
      <c r="B12" s="9" t="n">
        <v>0.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82</v>
      </c>
      <c r="B1" s="2" t="s">
        <v>439</v>
      </c>
      <c r="C1" s="2" t="s">
        <v>2</v>
      </c>
      <c r="D1" s="2" t="s">
        <v>70</v>
      </c>
      <c r="E1" s="2" t="s">
        <v>2</v>
      </c>
      <c r="F1" s="2" t="s">
        <v>70</v>
      </c>
      <c r="G1" s="2" t="s">
        <v>25</v>
      </c>
    </row>
    <row r="2" spans="1:7">
      <c r="A2" s="3" t="s">
        <v>187</v>
      </c>
    </row>
    <row r="3" spans="1:7">
      <c r="A3" s="4" t="s">
        <v>583</v>
      </c>
      <c r="B3" s="7" t="n">
        <v>2067258</v>
      </c>
      <c r="C3" s="7" t="n">
        <v>1535795</v>
      </c>
      <c r="E3" s="7" t="n">
        <v>1535795</v>
      </c>
      <c r="G3" s="7" t="n">
        <v>3096179</v>
      </c>
    </row>
    <row r="4" spans="1:7">
      <c r="A4" s="4" t="s">
        <v>584</v>
      </c>
      <c r="B4" s="6" t="n">
        <v>2067258</v>
      </c>
    </row>
    <row r="5" spans="1:7">
      <c r="A5" s="4" t="s">
        <v>87</v>
      </c>
      <c r="B5" s="7" t="n">
        <v>2067258</v>
      </c>
      <c r="C5" s="6" t="n">
        <v>-273941</v>
      </c>
      <c r="D5" s="7" t="n">
        <v>-304117</v>
      </c>
      <c r="E5" s="6" t="n">
        <v>-1142649</v>
      </c>
      <c r="F5" s="7" t="n">
        <v>-2575192</v>
      </c>
    </row>
    <row r="6" spans="1:7">
      <c r="A6" s="4" t="s">
        <v>585</v>
      </c>
      <c r="C6" s="7" t="n">
        <v>1137309</v>
      </c>
      <c r="E6" s="7" t="n">
        <v>1560384</v>
      </c>
      <c r="G6" s="7" t="n">
        <v>10289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s>
  <sheetData>
    <row r="1" spans="1:4">
      <c r="A1" s="1" t="s">
        <v>586</v>
      </c>
      <c r="B1" s="2" t="s">
        <v>439</v>
      </c>
      <c r="C1" s="2" t="s">
        <v>2</v>
      </c>
      <c r="D1" s="2" t="s">
        <v>25</v>
      </c>
    </row>
    <row r="2" spans="1:4">
      <c r="A2" s="4" t="s">
        <v>531</v>
      </c>
      <c r="B2" s="4" t="s">
        <v>587</v>
      </c>
      <c r="C2" s="4" t="s">
        <v>336</v>
      </c>
      <c r="D2" s="4" t="s">
        <v>588</v>
      </c>
    </row>
    <row r="3" spans="1:4">
      <c r="A3" s="4" t="s">
        <v>589</v>
      </c>
      <c r="B3" s="4" t="s">
        <v>477</v>
      </c>
      <c r="C3" s="4" t="s">
        <v>332</v>
      </c>
      <c r="D3" s="4" t="s">
        <v>590</v>
      </c>
    </row>
    <row r="4" spans="1:4">
      <c r="A4" s="4" t="s">
        <v>591</v>
      </c>
      <c r="B4" s="4" t="s">
        <v>592</v>
      </c>
      <c r="C4" s="4" t="s">
        <v>334</v>
      </c>
      <c r="D4" s="4" t="s">
        <v>593</v>
      </c>
    </row>
    <row r="5" spans="1:4">
      <c r="A5" s="4" t="s">
        <v>536</v>
      </c>
      <c r="B5" s="4" t="s">
        <v>338</v>
      </c>
      <c r="C5" s="4" t="s">
        <v>338</v>
      </c>
      <c r="D5" s="4" t="s">
        <v>3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r="A1" s="1" t="s">
        <v>594</v>
      </c>
      <c r="B1" s="2" t="s">
        <v>1</v>
      </c>
    </row>
    <row r="2" spans="1:2">
      <c r="B2" s="2" t="s">
        <v>595</v>
      </c>
    </row>
    <row r="3" spans="1:2">
      <c r="A3" s="3" t="s">
        <v>190</v>
      </c>
    </row>
    <row r="4" spans="1:2">
      <c r="A4" s="4" t="s">
        <v>596</v>
      </c>
      <c r="B4"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7</v>
      </c>
      <c r="B1" s="2" t="s">
        <v>69</v>
      </c>
      <c r="D1" s="2" t="s">
        <v>1</v>
      </c>
    </row>
    <row r="2" spans="1:5">
      <c r="B2" s="2" t="s">
        <v>2</v>
      </c>
      <c r="C2" s="2" t="s">
        <v>70</v>
      </c>
      <c r="D2" s="2" t="s">
        <v>2</v>
      </c>
      <c r="E2" s="2" t="s">
        <v>70</v>
      </c>
    </row>
    <row r="3" spans="1:5">
      <c r="A3" s="4" t="s">
        <v>72</v>
      </c>
      <c r="B3" s="7" t="n">
        <v>11569568</v>
      </c>
      <c r="C3" s="7" t="n">
        <v>3181623</v>
      </c>
      <c r="D3" s="7" t="n">
        <v>28111894</v>
      </c>
      <c r="E3" s="7" t="n">
        <v>7237619</v>
      </c>
    </row>
    <row r="4" spans="1:5">
      <c r="A4" s="4" t="s">
        <v>598</v>
      </c>
    </row>
    <row r="5" spans="1:5">
      <c r="A5" s="4" t="s">
        <v>72</v>
      </c>
      <c r="B5" s="6" t="n">
        <v>10771707</v>
      </c>
      <c r="C5" s="6" t="n">
        <v>3181623</v>
      </c>
      <c r="D5" s="6" t="n">
        <v>26144435</v>
      </c>
      <c r="E5" s="6" t="n">
        <v>7237619</v>
      </c>
    </row>
    <row r="6" spans="1:5">
      <c r="A6" s="4" t="s">
        <v>599</v>
      </c>
    </row>
    <row r="7" spans="1:5">
      <c r="A7" s="4" t="s">
        <v>72</v>
      </c>
      <c r="B7" s="7" t="n">
        <v>797861</v>
      </c>
      <c r="C7" s="4" t="s">
        <v>41</v>
      </c>
      <c r="D7" s="7" t="n">
        <v>1967459</v>
      </c>
      <c r="E7" s="4" t="s">
        <v>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0</v>
      </c>
      <c r="B1" s="2" t="s">
        <v>69</v>
      </c>
      <c r="D1" s="2" t="s">
        <v>1</v>
      </c>
    </row>
    <row r="2" spans="1:5">
      <c r="B2" s="2" t="s">
        <v>2</v>
      </c>
      <c r="C2" s="2" t="s">
        <v>70</v>
      </c>
      <c r="D2" s="2" t="s">
        <v>2</v>
      </c>
      <c r="E2" s="2" t="s">
        <v>70</v>
      </c>
    </row>
    <row r="3" spans="1:5">
      <c r="A3" s="4" t="s">
        <v>72</v>
      </c>
      <c r="B3" s="7" t="n">
        <v>11569568</v>
      </c>
      <c r="C3" s="7" t="n">
        <v>3181623</v>
      </c>
      <c r="D3" s="7" t="n">
        <v>28111894</v>
      </c>
      <c r="E3" s="7" t="n">
        <v>7237619</v>
      </c>
    </row>
    <row r="4" spans="1:5">
      <c r="A4" s="4" t="s">
        <v>601</v>
      </c>
    </row>
    <row r="5" spans="1:5">
      <c r="A5" s="4" t="s">
        <v>72</v>
      </c>
      <c r="B5" s="6" t="n">
        <v>11341036</v>
      </c>
      <c r="C5" s="6" t="n">
        <v>3181623</v>
      </c>
      <c r="D5" s="6" t="n">
        <v>27281476</v>
      </c>
      <c r="E5" s="6" t="n">
        <v>7237619</v>
      </c>
    </row>
    <row r="6" spans="1:5">
      <c r="A6" s="4" t="s">
        <v>602</v>
      </c>
    </row>
    <row r="7" spans="1:5">
      <c r="A7" s="4" t="s">
        <v>72</v>
      </c>
      <c r="B7" s="6" t="n">
        <v>222390</v>
      </c>
      <c r="C7" s="4" t="s">
        <v>41</v>
      </c>
      <c r="D7" s="6" t="n">
        <v>780265</v>
      </c>
      <c r="E7" s="4" t="s">
        <v>41</v>
      </c>
    </row>
    <row r="8" spans="1:5">
      <c r="A8" s="4" t="s">
        <v>603</v>
      </c>
    </row>
    <row r="9" spans="1:5">
      <c r="A9" s="4" t="s">
        <v>72</v>
      </c>
      <c r="B9" s="7" t="n">
        <v>6142</v>
      </c>
      <c r="C9" s="4" t="s">
        <v>41</v>
      </c>
      <c r="D9" s="7" t="n">
        <v>50153</v>
      </c>
      <c r="E9" s="4" t="s">
        <v>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4</v>
      </c>
      <c r="B1" s="2" t="s">
        <v>69</v>
      </c>
    </row>
    <row r="2" spans="1:3">
      <c r="B2" s="2" t="s">
        <v>2</v>
      </c>
      <c r="C2" s="2" t="s">
        <v>70</v>
      </c>
    </row>
    <row r="3" spans="1:3">
      <c r="A3" s="4" t="s">
        <v>605</v>
      </c>
    </row>
    <row r="4" spans="1:3">
      <c r="A4" s="4" t="s">
        <v>370</v>
      </c>
      <c r="B4" s="4" t="s">
        <v>606</v>
      </c>
      <c r="C4" s="4" t="s">
        <v>6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v>
      </c>
      <c r="C1" s="2" t="s">
        <v>25</v>
      </c>
    </row>
    <row r="2" spans="1:3">
      <c r="A2" s="4" t="s">
        <v>608</v>
      </c>
      <c r="B2" s="7" t="n">
        <v>15593151</v>
      </c>
      <c r="C2" s="7" t="n">
        <v>17423679</v>
      </c>
    </row>
    <row r="3" spans="1:3">
      <c r="A3" s="4" t="s">
        <v>598</v>
      </c>
    </row>
    <row r="4" spans="1:3">
      <c r="A4" s="4" t="s">
        <v>608</v>
      </c>
      <c r="B4" s="6" t="n">
        <v>15567926</v>
      </c>
      <c r="C4" s="6" t="n">
        <v>17411598</v>
      </c>
    </row>
    <row r="5" spans="1:3">
      <c r="A5" s="4" t="s">
        <v>599</v>
      </c>
    </row>
    <row r="6" spans="1:3">
      <c r="A6" s="4" t="s">
        <v>608</v>
      </c>
      <c r="B6" s="7" t="n">
        <v>25225</v>
      </c>
      <c r="C6" s="7" t="n">
        <v>120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609</v>
      </c>
      <c r="B1" s="2" t="s">
        <v>439</v>
      </c>
      <c r="C1" s="2" t="s">
        <v>441</v>
      </c>
      <c r="D1" s="2" t="s">
        <v>2</v>
      </c>
    </row>
    <row r="2" spans="1:4">
      <c r="A2" s="4" t="s">
        <v>610</v>
      </c>
    </row>
    <row r="3" spans="1:4">
      <c r="A3" s="4" t="s">
        <v>611</v>
      </c>
      <c r="B3" s="7" t="n">
        <v>1170000</v>
      </c>
    </row>
    <row r="4" spans="1:4">
      <c r="A4" s="4" t="s">
        <v>612</v>
      </c>
    </row>
    <row r="5" spans="1:4">
      <c r="A5" s="4" t="s">
        <v>613</v>
      </c>
      <c r="B5" s="6" t="n">
        <v>150000</v>
      </c>
    </row>
    <row r="6" spans="1:4">
      <c r="A6" s="4" t="s">
        <v>614</v>
      </c>
    </row>
    <row r="7" spans="1:4">
      <c r="A7" s="4" t="s">
        <v>613</v>
      </c>
      <c r="B7" s="7" t="n">
        <v>50000</v>
      </c>
    </row>
    <row r="8" spans="1:4">
      <c r="A8" s="4" t="s">
        <v>615</v>
      </c>
    </row>
    <row r="9" spans="1:4">
      <c r="A9" s="4" t="s">
        <v>616</v>
      </c>
      <c r="D9" s="7" t="n">
        <v>215000</v>
      </c>
    </row>
    <row r="10" spans="1:4">
      <c r="A10" s="4" t="s">
        <v>617</v>
      </c>
      <c r="D10" s="6" t="n">
        <v>100000</v>
      </c>
    </row>
    <row r="11" spans="1:4">
      <c r="A11" s="4" t="s">
        <v>618</v>
      </c>
      <c r="D11" s="7" t="n">
        <v>115000</v>
      </c>
    </row>
    <row r="12" spans="1:4">
      <c r="A12" s="4" t="s">
        <v>619</v>
      </c>
    </row>
    <row r="13" spans="1:4">
      <c r="A13" s="4" t="s">
        <v>613</v>
      </c>
      <c r="C13" s="7" t="n">
        <v>450000</v>
      </c>
    </row>
    <row r="14" spans="1:4">
      <c r="A14" s="4" t="s">
        <v>620</v>
      </c>
      <c r="C14" s="7" t="n">
        <v>14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21</v>
      </c>
      <c r="B1" s="2" t="s">
        <v>69</v>
      </c>
      <c r="D1" s="2" t="s">
        <v>1</v>
      </c>
    </row>
    <row r="2" spans="1:5">
      <c r="B2" s="2" t="s">
        <v>2</v>
      </c>
      <c r="C2" s="2" t="s">
        <v>70</v>
      </c>
      <c r="D2" s="2" t="s">
        <v>2</v>
      </c>
      <c r="E2" s="2" t="s">
        <v>70</v>
      </c>
    </row>
    <row r="3" spans="1:5">
      <c r="A3" s="3" t="s">
        <v>196</v>
      </c>
    </row>
    <row r="4" spans="1:5">
      <c r="A4" s="4" t="s">
        <v>91</v>
      </c>
      <c r="B4" s="7" t="n">
        <v>264377</v>
      </c>
      <c r="C4" s="4" t="s">
        <v>41</v>
      </c>
      <c r="D4" s="7" t="n">
        <v>659462</v>
      </c>
      <c r="E4" s="4" t="s">
        <v>41</v>
      </c>
    </row>
    <row r="5" spans="1:5">
      <c r="A5" s="4" t="s">
        <v>622</v>
      </c>
      <c r="D5" s="4" t="s">
        <v>623</v>
      </c>
    </row>
    <row r="6" spans="1:5">
      <c r="A6" s="4" t="s">
        <v>624</v>
      </c>
      <c r="D6" s="6" t="n">
        <v>2035</v>
      </c>
    </row>
    <row r="7" spans="1:5">
      <c r="A7" s="4" t="s">
        <v>625</v>
      </c>
      <c r="D7" s="4" t="s">
        <v>3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v>
      </c>
      <c r="B1" s="2" t="s">
        <v>1</v>
      </c>
    </row>
    <row r="2" spans="1:2">
      <c r="B2" s="2" t="s">
        <v>2</v>
      </c>
    </row>
    <row r="3" spans="1:2">
      <c r="A3" s="3" t="s">
        <v>152</v>
      </c>
    </row>
    <row r="4" spans="1:2">
      <c r="A4" s="4" t="s">
        <v>3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Nature of the Business</vt:lpstr>
      <vt:lpstr>Summary of Significant Accounti</vt:lpstr>
      <vt:lpstr>Inventory</vt:lpstr>
      <vt:lpstr>Accounts Receivable</vt:lpstr>
      <vt:lpstr>Prepaid Expenses</vt:lpstr>
      <vt:lpstr>Concentration of Credit Risk</vt:lpstr>
      <vt:lpstr>Fixed Assets and Intangible Ass</vt:lpstr>
      <vt:lpstr>Related Party Transactions</vt:lpstr>
      <vt:lpstr>Accounts Payable and Accrued Li</vt:lpstr>
      <vt:lpstr>Notes Payable</vt:lpstr>
      <vt:lpstr>Stockholders' Equity</vt:lpstr>
      <vt:lpstr>Commitments &amp; Contingencies</vt:lpstr>
      <vt:lpstr>Stock Options</vt:lpstr>
      <vt:lpstr>Stock Warrants</vt:lpstr>
      <vt:lpstr>Derivatives</vt:lpstr>
      <vt:lpstr>Segments</vt:lpstr>
      <vt:lpstr>Acquisitions</vt:lpstr>
      <vt:lpstr>Income Taxes</vt:lpstr>
      <vt:lpstr>Subsequent Events</vt:lpstr>
      <vt:lpstr>Summary of Significant Accoun25</vt:lpstr>
      <vt:lpstr>Summary of Significant Accoun26</vt:lpstr>
      <vt:lpstr>Inventory (Tables)</vt:lpstr>
      <vt:lpstr>Accounts Receivable (Tables)</vt:lpstr>
      <vt:lpstr>Prepaid Expenses (Tables)</vt:lpstr>
      <vt:lpstr>Concentration of Credit Risk (T</vt:lpstr>
      <vt:lpstr>Fixed Assets and Intangible A31</vt:lpstr>
      <vt:lpstr>Accounts Payable and Accrued 32</vt:lpstr>
      <vt:lpstr>Notes Payable (Tables)</vt:lpstr>
      <vt:lpstr>Commitments and Contingencies (</vt:lpstr>
      <vt:lpstr>Stock Options (Tables)</vt:lpstr>
      <vt:lpstr>Stock Warrants (Tables)</vt:lpstr>
      <vt:lpstr>Derivatives (Tables)</vt:lpstr>
      <vt:lpstr>Segments (Tables)</vt:lpstr>
      <vt:lpstr>Summary of Significant Accoun39</vt:lpstr>
      <vt:lpstr>Summary of Significant Accoun40</vt:lpstr>
      <vt:lpstr>Inventory (Details Narrative)</vt:lpstr>
      <vt:lpstr>Inventory - Schedule of Carryin</vt:lpstr>
      <vt:lpstr>Accounts Receivable (Details Na</vt:lpstr>
      <vt:lpstr>Accounts Receivable - Accounts </vt:lpstr>
      <vt:lpstr>Prepaid Expenses - Summary of P</vt:lpstr>
      <vt:lpstr>Concentration of Credit Risk (D</vt:lpstr>
      <vt:lpstr>Concentration of Credit Risk - </vt:lpstr>
      <vt:lpstr>Fixed Assets and Intangible A48</vt:lpstr>
      <vt:lpstr>Fixed Assets and Intangible A49</vt:lpstr>
      <vt:lpstr>Related Party Transactions (Det</vt:lpstr>
      <vt:lpstr>Accounts Payable and Accrued 51</vt:lpstr>
      <vt:lpstr>Notes Payable (Details Narrativ</vt:lpstr>
      <vt:lpstr>Notes Payable - Schedule of Loa</vt:lpstr>
      <vt:lpstr>Stockholders' Equity (Details N</vt:lpstr>
      <vt:lpstr>Commitments and Contingencies55</vt:lpstr>
      <vt:lpstr>Commitments and Contingencies -</vt:lpstr>
      <vt:lpstr>Stock Options (Details Narrativ</vt:lpstr>
      <vt:lpstr>Stock Options - Summary of Opti</vt:lpstr>
      <vt:lpstr>Stock Options - Summary of Stoc</vt:lpstr>
      <vt:lpstr>Stock Warrants - Summary of War</vt:lpstr>
      <vt:lpstr>Stock Warrants - Summary of Sto</vt:lpstr>
      <vt:lpstr>Derivatives (Details Narrative)</vt:lpstr>
      <vt:lpstr>Derivatives - Schedule of Assum</vt:lpstr>
      <vt:lpstr>Segments (Details Narrative)</vt:lpstr>
      <vt:lpstr>Segments - Summary of Net Sales</vt:lpstr>
      <vt:lpstr>Segments - Summary of Net Sal66</vt:lpstr>
      <vt:lpstr>Segments - Summary of Net Sal67</vt:lpstr>
      <vt:lpstr>Segments - Summary of Long-live</vt:lpstr>
      <vt:lpstr>Acquisitions (Details Narrative</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1:10:45Z</dcterms:created>
  <dcterms:modified xmlns:dcterms="http://purl.org/dc/terms/" xmlns:xsi="http://www.w3.org/2001/XMLSchema-instance" xsi:type="dcterms:W3CDTF">2016-10-26T11:10:45Z</dcterms:modified>
  <dc:title xmlns:dc="http://purl.org/dc/elements/1.1/">Untitled</dc:title>
  <dc:description xmlns:dc="http://purl.org/dc/elements/1.1/"/>
  <dc:subject xmlns:dc="http://purl.org/dc/elements/1.1/"/>
  <cp:keywords/>
  <cp:category/>
</cp:coreProperties>
</file>